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Condensed Consolidated Statem10" sheetId="10" r:id="rId10"/>
    <s:sheet name="Interim Financial Statements" sheetId="11" r:id="rId11"/>
    <s:sheet name="New Accounting Standards" sheetId="12" r:id="rId12"/>
    <s:sheet name="Acquisitions" sheetId="13" r:id="rId13"/>
    <s:sheet name="Sale of Canadian Plant" sheetId="14" r:id="rId14"/>
    <s:sheet name="Impairment and Restructuring Ch" sheetId="15" r:id="rId15"/>
    <s:sheet name="Segment Information" sheetId="16" r:id="rId16"/>
    <s:sheet name="Financial Instruments, Derivati" sheetId="17" r:id="rId17"/>
    <s:sheet name="Share-Based Compensation" sheetId="18" r:id="rId18"/>
    <s:sheet name="Net Periodic Pension and Postre" sheetId="19" r:id="rId19"/>
    <s:sheet name="Earnings per Common Share" sheetId="20" r:id="rId20"/>
    <s:sheet name="Inventories" sheetId="21" r:id="rId21"/>
    <s:sheet name="Debt" sheetId="22" r:id="rId22"/>
    <s:sheet name="Accumulated Other Comprehensive" sheetId="23" r:id="rId23"/>
    <s:sheet name="Income Taxes" sheetId="24" r:id="rId24"/>
    <s:sheet name="Acquisitions (Tables)" sheetId="25" r:id="rId25"/>
    <s:sheet name="Impairment and Restructuring 26" sheetId="26" r:id="rId26"/>
    <s:sheet name="Segment Information (Tables)" sheetId="27" r:id="rId27"/>
    <s:sheet name="Financial Instruments, Deriva28" sheetId="28" r:id="rId28"/>
    <s:sheet name="Share-Based Compensation (Table" sheetId="29" r:id="rId29"/>
    <s:sheet name="Net Periodic Pension and Post30" sheetId="30" r:id="rId30"/>
    <s:sheet name="Earnings per Common Share (Tabl" sheetId="31" r:id="rId31"/>
    <s:sheet name="Inventories (Tables)" sheetId="32" r:id="rId32"/>
    <s:sheet name="Accumulated Other Comprehensi33" sheetId="33" r:id="rId33"/>
    <s:sheet name="Acquisitions (Details)" sheetId="34" r:id="rId34"/>
    <s:sheet name="Acquisitions (Details)35" sheetId="35" r:id="rId35"/>
    <s:sheet name="Sale of Canadian Plant (Details" sheetId="36" r:id="rId36"/>
    <s:sheet name="Impairment and Restructuring 37" sheetId="37" r:id="rId37"/>
    <s:sheet name="Segment Information (Details)" sheetId="38" r:id="rId38"/>
    <s:sheet name="Financial Instruments, Deriva39" sheetId="39" r:id="rId39"/>
    <s:sheet name="Financial Instruments, Deriva40" sheetId="40" r:id="rId40"/>
    <s:sheet name="Financial Instruments, Deriva41" sheetId="41" r:id="rId41"/>
    <s:sheet name="Financial Instruments, Deriva42" sheetId="42" r:id="rId42"/>
    <s:sheet name="Financial Instruments, Deriva43" sheetId="43" r:id="rId43"/>
    <s:sheet name="Share-Based Compensation (Detai" sheetId="44" r:id="rId44"/>
    <s:sheet name="Share-Based Compensation (Det45" sheetId="45" r:id="rId45"/>
    <s:sheet name="Share-Based Compensation (Det46" sheetId="46" r:id="rId46"/>
    <s:sheet name="Net Periodic Pension and Post47" sheetId="47" r:id="rId47"/>
    <s:sheet name="Earnings per Common Share (Deta" sheetId="48" r:id="rId48"/>
    <s:sheet name="Inventories (Details)" sheetId="49" r:id="rId49"/>
    <s:sheet name="Debt (Details)" sheetId="50" r:id="rId50"/>
    <s:sheet name="Accumulated Other Comprehensi51" sheetId="51" r:id="rId51"/>
    <s:sheet name="Accumulated Other Comprehensi52" sheetId="52" r:id="rId52"/>
    <s:sheet name="Income Taxes (Details)" sheetId="53" r:id="rId53"/>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Sep. 30, 2015</t>
  </si>
  <si>
    <t>Oct. 29, 2015</t>
  </si>
  <si>
    <t>Document and Entity Information</t>
  </si>
  <si>
    <t>Entity Registrant Name</t>
  </si>
  <si>
    <t>Ingredion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shares in Millions, $ in Millions</t>
  </si>
  <si>
    <t>3 Months Ended</t>
  </si>
  <si>
    <t>Sep. 30, 2014</t>
  </si>
  <si>
    <t>Condensed Consolidated Statements of Income</t>
  </si>
  <si>
    <t>Net sales before shipping and handling costs</t>
  </si>
  <si>
    <t>Less: shipping and handling costs</t>
  </si>
  <si>
    <t>Net sales</t>
  </si>
  <si>
    <t>Cost of sales</t>
  </si>
  <si>
    <t>Gross profit</t>
  </si>
  <si>
    <t>Operating expenses</t>
  </si>
  <si>
    <t>Other (income) expense, net</t>
  </si>
  <si>
    <t>Impairment/restructuring charges</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Loss) - USD ($) $ in Millions</t>
  </si>
  <si>
    <t>Condensed Consolidated Statements of Comprehensive Income</t>
  </si>
  <si>
    <t>Other comprehensive income (loss):</t>
  </si>
  <si>
    <t>Losses on cash-flow hedges, net of income tax effect of $7, $23, $8 and $21, respectively</t>
  </si>
  <si>
    <t>Amount of losses on cash-flow hedges reclassified to earnings, net of income tax effect of $3, $5, $10 and $11, respectively</t>
  </si>
  <si>
    <t>Actuarial gains on pension and postretirement obligations, settlements and plan amendments, net of income tax effect of $2</t>
  </si>
  <si>
    <t>Losses related to pension and other postretirement obligations reclassified to earnings, net of income tax effect</t>
  </si>
  <si>
    <t>Currency translation adjustment</t>
  </si>
  <si>
    <t>Comprehensive income (loss)</t>
  </si>
  <si>
    <t>Comprehensive income attributable to non-controlling interests</t>
  </si>
  <si>
    <t>Comprehensive income (loss) attributable to Ingredion</t>
  </si>
  <si>
    <t>Condensed Consolidated Statements of Comprehensive Income (Parenthetical) - USD ($) $ in Millions</t>
  </si>
  <si>
    <t>Losses on cash-flow hedges, income tax effect</t>
  </si>
  <si>
    <t>Amount of losses on cash-flow hedges reclassified to earnings, income tax effect</t>
  </si>
  <si>
    <t>Actuarial gains on pension and postretirement obligations, settlements and plan amendments, income tax effect</t>
  </si>
  <si>
    <t>Condensed Consolidated Balance Sheets - USD ($) $ in Millions</t>
  </si>
  <si>
    <t>Dec. 31, 2014</t>
  </si>
  <si>
    <t>Current assets</t>
  </si>
  <si>
    <t>Cash and cash equivalents</t>
  </si>
  <si>
    <t>Short-term investments</t>
  </si>
  <si>
    <t>Accounts receivable - net</t>
  </si>
  <si>
    <t>Inventories</t>
  </si>
  <si>
    <t>Prepaid expenses</t>
  </si>
  <si>
    <t>Deferred income taxes</t>
  </si>
  <si>
    <t>Total current assets</t>
  </si>
  <si>
    <t>Property, plant and equipment - net of accumulated depreciation of $2,737 and $2,813, respectively</t>
  </si>
  <si>
    <t>Goodwill</t>
  </si>
  <si>
    <t>Other intangible assets - net of accumulated amortization of $76 and $62, respectively</t>
  </si>
  <si>
    <t>Other assets</t>
  </si>
  <si>
    <t>Total Assets</t>
  </si>
  <si>
    <t>Current liabilities</t>
  </si>
  <si>
    <t>Short-term borrowings</t>
  </si>
  <si>
    <t>Accounts payable and accrued liabilities</t>
  </si>
  <si>
    <t>Total current liabilities</t>
  </si>
  <si>
    <t>Non-current liabilities</t>
  </si>
  <si>
    <t>Long-term debt</t>
  </si>
  <si>
    <t>Share-based payments subject to redemption</t>
  </si>
  <si>
    <t>Ingredion Stockholders' equity:</t>
  </si>
  <si>
    <t>Preferred stock - authorized 25,000,000 shares- $0.01 par value - none issued</t>
  </si>
  <si>
    <t xml:space="preserve"> </t>
  </si>
  <si>
    <t>Common stock - authorized 200,000,000 shares-$0.01 par value - 77,810,875 shares issued at September 30, 2015 and December 31, 2014</t>
  </si>
  <si>
    <t>Additional paid-in capital</t>
  </si>
  <si>
    <t>Less: Treasury stock (common stock; 6,302,515 and 6,488,605 shares at September 30, 2015 and December 31, 2014,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Condensed Consolidated Balance Sheets</t>
  </si>
  <si>
    <t>Property, plant and equipment - accumulated depreciation (in dollars)</t>
  </si>
  <si>
    <t>Other intangible assets -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densed Consolidated Statements of Equity and Redeemable Equity - USD ($) $ in Millions</t>
  </si>
  <si>
    <t>Common Stock</t>
  </si>
  <si>
    <t>Additional Paid-in Capital</t>
  </si>
  <si>
    <t>Treasury Stock</t>
  </si>
  <si>
    <t>Accumulated Other Comprehensive Income (Loss)</t>
  </si>
  <si>
    <t>Retained Earnings</t>
  </si>
  <si>
    <t>Non-controlling Interests</t>
  </si>
  <si>
    <t>Share-based Payments Subject to Redemption</t>
  </si>
  <si>
    <t>Total</t>
  </si>
  <si>
    <t>Balance at Dec. 31, 2013</t>
  </si>
  <si>
    <t>Balance Share-based Payments Subject to Redemption at Dec. 31, 2013</t>
  </si>
  <si>
    <t>Increase (Decrease) in Stockholders' Equity</t>
  </si>
  <si>
    <t>Net income attributable to non-controlling interests</t>
  </si>
  <si>
    <t>Dividends declared</t>
  </si>
  <si>
    <t>Losses on cash-flow hedges, net of income tax effect of $8 and $21</t>
  </si>
  <si>
    <t>Amount of losses on cash-flow hedges reclassified to earnings, net of income tax effect of $10 and $11</t>
  </si>
  <si>
    <t>Repurchases of common stock</t>
  </si>
  <si>
    <t>Issuance of common stock on exercise of stock options</t>
  </si>
  <si>
    <t>Share-based compensation</t>
  </si>
  <si>
    <t>Balance at Sep. 30, 2014</t>
  </si>
  <si>
    <t>Balance Share-based Payments Subject to Redemption at Sep. 30, 2014</t>
  </si>
  <si>
    <t>Balance at Dec. 31, 2014</t>
  </si>
  <si>
    <t>Balance Share-based Payments Subject to Redemption at Dec. 31, 2014</t>
  </si>
  <si>
    <t>Balance at Sep. 30, 2015</t>
  </si>
  <si>
    <t>Balance Share-based Payments Subject to Redemption at Sep. 30, 2015</t>
  </si>
  <si>
    <t>Condensed Consolidated Statements of Equity and Redeemable Equity (Parenthetical) - USD ($) $ in Millions</t>
  </si>
  <si>
    <t>Condensed Consolidated Statements of Equity and Redeemable Equity</t>
  </si>
  <si>
    <t>Condensed Consolidated Statements of Cash Flows - USD ($) $ in Millions</t>
  </si>
  <si>
    <t>Cash provided by operating activities:</t>
  </si>
  <si>
    <t>Non-cash charges to net income:</t>
  </si>
  <si>
    <t>Depreciation and amortization</t>
  </si>
  <si>
    <t>Write-off of impaired assets</t>
  </si>
  <si>
    <t>Charge for fair value mark-up of acquired inventory</t>
  </si>
  <si>
    <t>Other</t>
  </si>
  <si>
    <t>Changes in working capital:</t>
  </si>
  <si>
    <t>Accounts receivable and prepaid items</t>
  </si>
  <si>
    <t>Increase in margin accounts</t>
  </si>
  <si>
    <t>Cash provided by operating activities</t>
  </si>
  <si>
    <t>Cash used for investing activities:</t>
  </si>
  <si>
    <t>Payments for acquisition, net of cash acquired of $16</t>
  </si>
  <si>
    <t>Capital expenditures, net of proceeds on disposals</t>
  </si>
  <si>
    <t>Proceeds from sale of investment</t>
  </si>
  <si>
    <t>Cash used for investing activities</t>
  </si>
  <si>
    <t>Cash used for financing activities:</t>
  </si>
  <si>
    <t>Proceeds from borrowings</t>
  </si>
  <si>
    <t>Payments on debt</t>
  </si>
  <si>
    <t>Issuance of common stock</t>
  </si>
  <si>
    <t>Dividends paid (including to non-controlling interests)</t>
  </si>
  <si>
    <t>Excess tax benefit on share-based compensation</t>
  </si>
  <si>
    <t>Cash provided by (used for) financing activities</t>
  </si>
  <si>
    <t>Effect of foreign exchange rate changes on cash</t>
  </si>
  <si>
    <t>Increase (decrease) in cash and cash equivalents</t>
  </si>
  <si>
    <t>Cash and cash equivalents, beginning of period</t>
  </si>
  <si>
    <t>Cash and cash equivalents, end of period</t>
  </si>
  <si>
    <t>Condensed Consolidated Statements of Cash Flows (Parenthetical) $ in Millions</t>
  </si>
  <si>
    <t>Sep. 30, 2015USD ($)</t>
  </si>
  <si>
    <t>Condensed Consolidated Statements of Cash Flows</t>
  </si>
  <si>
    <t>Cash acquired from acquisition</t>
  </si>
  <si>
    <t>Interim Financial Statements</t>
  </si>
  <si>
    <t>1. Interim Financial Statements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4.
The unaudited condensed consolidated interim financial statements included herein were prepared by management on the same basis as the Company’s audited consolidated financial statements for the year ended December 31, 2014 and reflect all adjustments (consisting solely of normal recurring items unless otherwise noted) which are, in the opinion of management, necessary for the fair presentation of results of operations and cash flows for the interim periods ended September 30, 2015 and 2014, and the financial position of the Company as of September 30, 2015. The results for the interim periods are not necessarily indicative of the results expected for the full years.</t>
  </si>
  <si>
    <t>New Accounting Standards</t>
  </si>
  <si>
    <t>2. New Accounting Standards
In May 2014, the Financial Accounting Standards Board (“FASB”) issued Accounting Standards Update (“ASU”) No.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standard will allow various transition approaches upon adoption. The Company is assessing the impacts of this new standard; however, the adoption of the guidance in this Update is not expected to have a material impact on the Company’s Condensed Consolidated Financial Statements.
In April 2015, the FASB issued ASU No. 2015-03, Interest-Imputation of Interest (Subtopic 835-30), for the purpose of simplifying the presentation of debt issuance costs. This standard requires that debt issuance costs associated with a recognized debt liability be presented in the balance sheet as a direct reduction from the carrying amount of that debt in the balance sheet, consistent with the recording of debt discounts. The amendments in this Update are effective for financial statements issued for fiscal years beginning after December 15, 2015, and interim periods within those fiscal years and require an entity to apply the guidance on a retrospective basis. Early adoption of the amendments in this Update is permitted for financial statements that have not been previously issued. The Company intends to adopt the amendments of the Update in the fourth quarter of 2015. The adoption of the guidance in this Update is not expected to have a material impact on the Company’s Condensed Consolidated Financial Statements.
In July 2015, the FASB issued ASU No. 2015-11, Inventory (Topic 330): Simplifying the Measurement of Inventory . This Update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at the adoption of the guidance in this Update will have a material impact on the Company’s Condensed Consolidated Financial Statements.
In September 2015, the FASB issued ASU No. 2015-16, Business Combinations (Topic 805): Simplifying the Accounting for Measurement — Period Adjustments.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e Company adopted the amendments of this Update in the third quarter of 2015. The adoption of the guidance in this Update did not have a material impact on the Company’s Condensed Consolidated Financial Statements.</t>
  </si>
  <si>
    <t>Acquisitions</t>
  </si>
  <si>
    <t>3. Acquisitions
On March 11, 2015, the Company completed its acquisition of Penford Corporation (“Penford”), a manufacturer of specialty starches that was headquartered in Centennial, Colorado. Total purchase consideration for Penford was $332 million, which included the extinguishment of $93 million in debt in conjunction with the acquisition. The acquisition of Penford provides the Company with, among other things, an expanded specialty ingredient product portfolio consisting of potato starch-based offerings. Penford had net sales of $444 million for the fiscal year ended August 31, 2014 and operates six manufacturing facilities in the United States, all of which manufacture specialty starches.
On August 3, 2015, the Company completed its acquisition of Kerr Concentrates, Inc. (“Kerr”), a privately held producer of natural fruit and vegetable concentrates for approximately $102 million in cash, subject to certain post-closing adjustments. Kerr employs approximately 80 people and serves major food and beverage companies, flavor houses and ingredient producers from its manufacturing locations in Oregon and California. The acquisition of Kerr provides the Company with the opportunity to expand its product portfolio.
The Company funded these acquisitions with proceeds from borrowings under its revolving credit agreement. The results of the acquired operations are included in the Company’s consolidated results from the respective acquisition dates forward within the North America business segment. With these acquisitions, the Company now employs approximately 11,900 people world-wide.
For the Penford acquisition, the Company has finalized the purchase price allocation for all areas with the exception of income taxes. The finalization of the valuation of tangible and intangible assets and liabilities did not have a significant impact on previously estimated amounts. The Company expects to finalize the purchase price allocation for Penford in the fourth quarter of 2015. For the Kerr acquisition, a preliminary allocation of the purchase price to the assets acquired and liabilities assumed was made based on available information and incorporating management’s best estimates. Assets acquired and liabilities assumed in the transactions were generally recorded at their estimated acquisition date fair values, while transaction costs associated with the acquisition were expensed as incurred. The Company is currently in the process of finalizing the valuation of the assets acquired and liabilities assumed related to this acquisition, primarily related to the valuation of tangible and identifiable intangible assets acquired. As such, the actual allocation of the final purchase price and the resulting effect on net income may differ from the preliminary amounts included herein. The Company expects to finalize the purchase price allocation for Kerr in the fourth quarter of 2015.
Goodwill represents the amount by which the purchase price exceeds the estimated fair value of the net assets acquired. Goodwill related to the Penford acquisition is not tax deductible for the Company. The goodwill related to Kerr is tax deductible due to the structure of this acquisition. The preliminary goodwill of $119 million for Penford and $27 million for Kerr result from synergies and other operational benefits expected to be derived from the acquisitions.
The following table summarizes the preliminary purchase price allocations for Penford and Kerr as of March 11, 2015 and August 3, 2015, respectively, for the acquisitions:
(in millions)
Penford
Kerr
Working capital (excluding cash)
$
$
Property, plant and equipment
Other assets
—
Identifiable intangible assets
Goodwill
Non-current liabilities assumed
)
—
Total preliminary purchase price
$
$
The identifiable intangible assets for the Penford acquisition include items such as customer relationships, proprietary technology, tradenames, and noncompetition agreements.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situations in which there is little, if any, market activity for an asset or liability at the measurement date. The following table presents the fair values, valuation techniques, and estimated remaining useful life for these Level 3 measurements (dollars in millions):
Estimated Remaining
Fair Value
Valuation Technique
Useful Life
Customer Relationships
$
Multi-period excess earnings method
15 - 22 years
Trade names
$
Relief-from-royalty method
10 years to indefinite
Technology
$
Relief-from-royalty method
6 - 11 years
Noncompetition Agreements
$
Income Approach
2 years
The fair value of customer relationships, trade names, technology and noncompetition were determined through the valuation techniques described above using various judgmental assumptions such as discount rates and customer attrition rates.
The fair values of property, plant and equipment associated with the Penford acquisition was determined to be Level 3 under the fair value hierarchy. Property, plant and equipment values were estimated using either the cost or market approach.
Included in the results of the acquired businesses for the three and nine months ended September 30, 2015 were increases in cost of sales of $2 million (Kerr) and $8 million (Penford for $6 million and Kerr for $2 million), respectively, relating to the sale of inventory that was adjusted to fair value at the acquisition dates in accordance with business combination accounting rules.
The Company also incurred $2 million and $9 million of pre-tax acquisition and integration costs for the three and nine months ended September 30, 2015, respectively, associated with the Penford and Kerr transactions.</t>
  </si>
  <si>
    <t>Sale of Canadian Plant</t>
  </si>
  <si>
    <t>4. Sale of Canadian Plant
On July 7, 2015, the Company entered into a definitive agreement to sell its manufacturing assets in Port Colborne, Ontario, Canada for approximately $30 million. The sale is expected to close in the fourth quarter of 2015 and is currently expected to result in a pre-tax gain of approximately $10 million in that quarter. In the third quarter of 2015, the Company recorded a pre-tax restructuring charge of $2 million associated with the sale of the plant as described below. Additionally, the Company could incur pension-related charges in the first half of 2016 related to the plant sale. Such charges, if any, are not expected to be significant.</t>
  </si>
  <si>
    <t>Impairment and Restructuring Charges</t>
  </si>
  <si>
    <t>5. Impairment and Restructuring Charges
On September 8, 2015, the Company announced that that it plans to consolidate its manufacturing network in Brazil. Plants in Trombudo Central and Conchal will be closed and production will be moved to plants in Balsa Nova and Mogi Guaçu, respectively. The consolidation will begin early in 2016 and should be complete by the end of that year. In the third quarter of 2015, the Company recorded total pre-tax restructuring-related charges of $12 million related to these plant closures, consisting of a $10 million charge for impaired assets and $2 million of employee severance-related costs. Additional restructuring costs, although not expected to be significant, could be incurred in the future as part of the plant shutdowns.
Also, in the third quarter of 2015, the Company recorded a pre-tax restructuring charge of $2 million for estimated employee severance-related costs associated with the Port Colborne plant sale.
In the first quarter of 2015, the Company recorded a pre-tax restructuring charge of $10 million for employee severance-related costs associated with the Penford acquisition.
A summary of the Company’s restructuring reserve at September 30, 2015 is as follows (in millions):
Restructuring charge for employee severance costs-Penford acquisition
$
—Brazil plant shut-downs
—Port Colborne plant sale
Sub-total
$
Payments made to terminated employees
)
Balance in restructuring reserve at September 30, 2015
$
The majority of the severance reserve is expected to be paid within the next twelve months.</t>
  </si>
  <si>
    <t>Segment Information</t>
  </si>
  <si>
    <t>6.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Ecuador and the Southern Cone of South America, which includes Argentina, Chile, Peru and Uruguay. Its Asia Pacific segment includes businesses in South Korea, Thailand, Malaysia, China, Japan, Indonesia, the Philippines, Singapore, India, Australia and New Zealand. The Company’s EMEA segment includes businesses in the United Kingdom, Germany, South Africa, Pakistan and Kenya.
Three Months Ended September 30,
Nine Months Ended September 30,
(in millions)
2015
2014
2015
2014
Net Sales
North America
$
$
$
$
South America
Asia Pacific
EMEA
Total
$
$
$
$
Operating Income
North America
$
$
$
$
South America
Asia Pacific
EMEA
Corporate (a)
)
)
)
)
Sub - total
$
$
$
$
Impairment/restructuring charges
)
—
)
—
Acquisition/integration costs
)
—
)
—
Charge for fair value markup of acquired inventory
)
—
)
—
Total
$
$
$
$
(a)
Includes $4 million of expense relating to a tax indemnification agreement with offsetting income of $4 million recorded in the provision for income taxes for the three and nine months ended September 30, 2015. For the three and nine months ended September 30, 2014, includes $7 million of income relating to this tax indemnification agreement with an offsetting expense of $7 million recorded in the provision for income taxes. See Note 14 for additional information.
(in millions)
At Sept. 30, 2015
At Dec. 31, 2014
Total Assets
North America
$
$
South America
Asia Pacific
EMEA
Total
$
$</t>
  </si>
  <si>
    <t>Financial Instruments, Derivatives and Hedging Activities</t>
  </si>
  <si>
    <t>7.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 futures, options and swap contracts, foreign currency forward contracts and swaps, and interest rate swaps.
Commodity price hedging : The Company’s principal use of derivative financial instruments is to manage commodity price risk in North America relating to anticipated purchases of corn and natural gas to be used in the manufacturing process, generally over the next twelve to twenty-four months. To manage price risk related to corn purchases in North America, the Company uses corn futures and options contracts that trade on regulated commodity exchanges to lock-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Effective with the acquisition of Penford, the Company now produces and sells ethanol. The Company now enters into swap contracts to hedge price risk associated with fluctuations in market prices of ethanol.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
At September 30, 2015, AOCI included $7 million of losses, net of tax of $3 million, pertaining to commodities-related derivative instruments designated as cash-flow hedges. At December 31, 2014, AOCI included $13 million of losses, net of tax of $6 million, pertaining to commodities-related derivative instruments designated as cash-flow hedges.
Interest rate hedging : Derivative financial instruments that have been used by the Company to manage its interest rate risk consist of Treasury Lock agreements (“T-Locks”) and interest rate swaps. The Company did not have any T-locks outstanding at September 30, 2015 or December 31, 2014. The Company has interest rate swap agreements that effectively convert the interest rates on its 3.2 percent $350 million senior notes due November 1, 2015, its 6.0 percent $200 million senior notes due April 15, 2017, its 1.8 percent $300 million senior notes due September 25, 2017 and on $200 million of its $400 million 4.625 percent senior notes due November 1, 2020, to variable rates.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fair value of these interest rate swap agreements at September 30, 2015 and December 31, 2014 was $19 million and $13 million, respectively, and is reflected in the Condensed Consolidated Balance Sheets within other assets, with an offsetting amount recorded in long-term debt to adjust the carrying amount of the hedged debt obligations.
At September 30, 2015 and December 31, 2014, AOCI included $5 million of losses (net of income taxes of $3 million) and $7 million of losses (net of income taxes of $4 million), respectively,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of an operating unit are revalued. The Company primarily uses derivative financial instruments such as foreign currency forward contracts, swaps and options to manage its transactional foreign exchange risk. At September 30, 2015, the Company had foreign currency forward sales contracts with an aggregate notional amount of $390 million and foreign currency forward purchase contracts with an aggregate notional amount of $47 million that hedged transactional exposures. At December 31, 2014, the Company had foreign currency forward sales contracts with an aggregate notional amount of $150 million and foreign currency forward purchase contracts with an aggregate notional amount of $70 million that hedged transactional exposures. The fair value of these derivative instruments are assets of $5 million and $1 million at September 30, 2015 and December 31, 2014, respectively.
The Company also has foreign currency derivative instruments that hedge certain foreign currency transactional exposures and are designated as cash-flow hedges. The amount included in AOCI relating to these hedges at both September 30, 2015 and December 31, 2014 was not significant.
The fair value and balance sheet location of the Company’s derivative instruments, accounted for as cash-flow hedges and presented gross in the Condensed Consolidated Balance Sheets, are reflected below:
Fair Value of Derivative Instruments
Derivatives designated as
Fair Value
Fair Value
cash-flow hedging instruments: (in millions)
Balance Sheet Location
At Sept. 30, 2015
At December 31, 2014
Balance Sheet Location
At Sept. 30, 2015
At December 31, 2014
Commodity and foreign currency contracts
Accounts receivable-net
$
$
Accounts payable and accrued liabilities
$
$
Commodity and foreign currency contracts
Other assets
Non-current liabilities
Total
$
$
$
$
At September 30, 2015, the Company had outstanding futures and option contracts that hedged the forecasted purchase of approximately 77 million bushels of corn. The Company also had outstanding swap and option contracts that hedged the forecasted purchase of approximately 19 million mmbtu’s of natural gas at September 30, 2015. Additionally at September 30, 2015, the Company had outstanding ethanol swap contracts that hedged the forecasted sale of approximately 9 million gallons of ethanol. The Company is unable to directly hedge price risk related to co-product sales; however, it occasionally enters into hedges of soybean oil (a competing product to corn oil) in order to mitigate the price risk of corn oil sales. The Company did not have any soybean oil hedges at September 30, 2015.
Additional information relating to the Company’s derivative instruments is presented below (in millions, pre-tax):
Amount of Gains (Losses) Recognized in OCI on Derivatives
Location of
Amount of Gains (Losses) Reclassified from AOCI into Income
Derivatives in Cash-Flow Hedging Relationships
Three Months Ended September 30, 2015
Three Months Ended September 30, 2014
Gains (Losses) Reclassified from AOCI into Income
Three Months Ended September 30, 2015
Three Months Ended September 30, 2014
Commodity and foreign currency contracts
$
)
$
)
Cost of sales
$
)
$
)
Interest rate contracts
—
—
Financing costs, net
)
)
Total
$
)
$
)
$
)
$
)
Amount of Gains (Losses) Recognized in OCI on Derivatives
Location of
Amount of Gains (Losses) Reclassified from AOCI into Income
Derivatives in Cash-Flow Hedging Relationships
Nine Months Ended September 30, 2015
Nine Months Ended September 30, 2014
Gains (Losses) Reclassified from AOCI into Income
Nine Months Ended September 30, 2015
Nine Months Ended September 30, 2014
Commodity and foreign currency contracts
$
)
$
)
Cost of sales
$
)
$
)
Interest rate contracts
—
—
Financing costs, net
)
)
Total
$
)
$
)
$
)
$
)
At September 30, 2015, AOCI included $8 million of losses (net of income taxes of $3 million) on commodities-related derivative instruments designated as cash-flow hedges that are expected to be reclassified into earnings during the next twelve months. The Company expects the losses to be offset by changes in the underlying commodities costs. The Company also has $2 million of losses on settled T-Locks (net of income taxes of $1 million) recorded in AOCI at September 30, 2015, which are expected to be reclassified into earnings during the next twelve months. Additionally, at September 30, 2015, AOCI included an insignificant amount of losses related to foreign currency hedges that are expected to be reclassified into earnings during the next twelve months.
Presented below are the fair values of the Company’s financial instruments and derivatives for the periods presented:
At September 30, 2015
At December 31, 2014
(in millions)
Total
Level 1
Level 2
Level 3
Total
Level 1
Level 2
Level 3
Available for sale securities
$
$
$
—
$
—
$
$
$
—
$
—
Derivative assets
—
—
Derivative liabilities
—
—
Long-term debt
—
—
—
—
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t September 30, 2015, the carrying value and fair value of the Company’s long-term debt were $2.24 billion and $2.36 billion, respectively.</t>
  </si>
  <si>
    <t>Share-Based Compensation</t>
  </si>
  <si>
    <t>8. Share-Based Compensation
Stock Options:
Under the Company’s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recognized on a straight-line basis for all awards.
The Company granted non-qualified options to purchase 336 thousand shares and 715 thousand shares of the Company’s common stock during the nine months ended September 30, 2015 and 2014, respectively. The fair value of each option grant was estimated using the Black-Scholes option-pricing model with the following assumptions:
For the Nine Months Ended September 30,
2015
2014
Expected life (in years)
Risk-free interest rate
%
%
Expected volatility
%
%
Expected dividend yield
%
%
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historical dividend payments.
Stock option activity for the nine months ended September 30, 2015 was as follows:
(dollars and options in thousands, except per share amounts)
Number of Options
Weighted Average Exercise Price per Share
Average Remaining Contractual Term (Years)
Aggregate Intrinsic Value
Outstanding at December 31, 2014
$
Granted
Exercised
)
Cancelled
)
Outstanding at September 30, 2015
$
Exercisable at September 30, 2015
$
For the nine months ended September 30, 2015, cash received from the exercise of stock options was $18 million. At September 30, 2015, the total remaining unrecognized compensation cost related to stock options approximated $9 million, which will be amortized over a weighted-average period of approximately 1.8 years.
Additional information pertaining to stock option activity is as follows:
Three Months Ended September 30,
Nine Months Ended September 30,
(dollars in thousands, except per share)
2015
2014
2015
2014
Weighted average grant date fair value of stock options granted (per share)
$
—
$
—
$
$
Total intrinsic value of stock options exercised
$
$
$
$
Restricted Shares of Common Stock and Restricted Stock Units:
The Company has granted shares of restricted common stock (“RSAs”) and restricted stock units (“RSUs”) to certain key employees. The RSAs and RSUs are subject to cliff vesting, generally after three to five years provided the employee remains in the service of the Company. The fair value of the RSAs and RSUs is determined based upon the number of shares granted and the quoted market price of the Company’s common stock at the date of the grant.
The following table summarizes RSA and RSU activity for the nine months ended September 30, 2015:
RSAs
RSUs
Weighted
Weighted
Average
Average
(in thousands, except per share
Number of
Fair Value
Number of
Fair Value
amounts)
RSAs
per Share
RSUs
per Share
Non-vested at December 31, 2014
$
$
Granted
—
—
Vested
)
)
Cancelled
—
—
)
Non-vested at September 30, 2015
At September 30, 2015, the total remaining unrecognized compensation cost related to RSUs was $16 million, which will be amortized over a weighted-average period of approximately 2.0 years. Unrecognized compensation cost related to RSAs was insignificant at September 30, 2015.
The following table summarizes the components of the Company’s share-based compensation expense:
Three Months Ended
Nine Months Ended
September 30,
September 30,
(in millions)
2015
2014
2015
2014
Stock options:
Pre-tax compensation expense
$
$
$
$
Income tax benefit
)
)
)
)
Stock option expense, net of income taxes
RSUs, RSAs and other share-based compensation:
Pre-tax compensation expense
Income tax benefit
)
)
)
)
RSUs, RSAs and other share-based compensation expense, net of income taxes
Total share-based compensation:
Pre-tax compensation expense
Income tax benefit
)
)
)
)
Total share-based compensation expense, net of income taxes
$
$
$
$</t>
  </si>
  <si>
    <t>Net Periodic Pension and Postretirement Benefit Costs</t>
  </si>
  <si>
    <t>9. Net Periodic Pension and Postretirement Benefit Costs
For detailed information about the Company’s pension and postretirement benefit plans, please refer to Note 9 of the Notes to the Consolidated Financial Statements included in the Company’s Annual Report on Form 10-K for the year ended December 31, 2014.
The following table sets forth the components of net periodic benefit cost of the US and non-US defined benefit pension plans for the periods presented:
Three Months Ended September 30,
Nine Months Ended September 30,
US Plans
Non-US Plans
US Plans
Non-US Plans
(in millions)
2015
2014
2015
2014
2015
2014
2015
2014
Service cost
$
$
$
$
$
$
$
$
Interest cost
Expected return on plan assets
)
)
)
)
)
)
)
)
Amortization of net actuarial loss
Amortization of prior service credit
—
—
—
—
—
—
)
)
Amortization of transition obligation
—
—
—
—
Settlement
—
—
—
—
—
—
Net pension cost (credit)
$
)
$
$
$
$
)
$
$
$
For the nine months ended September 30, 2015, cash contributions of approximately $10 million and $1 million were made to the US and non-US plans, respectively. No significant contributions are expected to be made in the fourth quarter of 2015.
During the first quarter of 2015, the Company amended one of its pension plans in Canada to eliminate future benefit accruals for the plan effective April 30, 2015. This plan curtailment resulted in an improvement in the funded status of the plan by approximately $9 million in the first quarter. The impact of this plan curtailment on net periodic benefit cost for the nine months ended September 30, 2015 was not significant.
The following table sets forth the components of net postretirement benefit cost for the periods presented:
Three Months Ended September 30,
Nine Months Ended September 30,
(in millions)
2015
2014
2015
2014
Service cost
$
$
$
$
Interest cost
Amortization of net actuarial loss
Amortization of prior service credit
)
—
)
—
Net postretirement benefit cost
$
$
$
$</t>
  </si>
  <si>
    <t>Earnings per Common Share</t>
  </si>
  <si>
    <t>10. Earnings per Common Share
The following table provides the computation of basic and diluted earnings per common share (“EPS”) for the periods presented.
Three Months Ended September 30, 2015
Three Months Ended September 30, 2014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RSAs and other awards
Diluted EPS
$
$
$
$
Nine Months Ended September 30, 2015
Nine Months Ended September 30, 2014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RSAs and other awards
Diluted EPS
$
$
$
$
For both the third quarter and first nine months of 2015, options to purchase approximately 0.3 million shares of common stock were excluded from the calculation of diluted EPS as the impact of their inclusion would have been anti-dilutive. For the first nine months of 2014, options to purchase approximately 0.4 million shares of common stock were excluded from the calculation of diluted EPS as the impact of their inclusion would have been anti-dilutive. The number of anti-dilutive options excluded from the calculation of diluted EPS for the third quarter of 2014 was not material.</t>
  </si>
  <si>
    <t>11. Inventories
Inventories are summarized as follows:
(in millions)
At September 30, 2015
At December 31, 2014
Finished and in process
$
$
Raw materials
Manufacturing supplies and other
Total inventories
$
$</t>
  </si>
  <si>
    <t>Debt</t>
  </si>
  <si>
    <t>12. Debt
The Company had total debt outstanding of $2.27 billion and $1.83 billion at September 30, 2015 and December 31, 2014, respectively. The increase primarily reflects borrowings to fund the acquisitions of Penford and Kerr.
On July 10, 2015, the Company entered into a new Term Loan Credit Agreement to establish an18-month $350 million multi-currency senior unsecured term loan credit facility. All borrowings under the term loan facility bear interest at a variable annual rate based on the LIBOR or base rate, at the Company’s election, subject to the terms and conditions thereof, plus, in each case, an applicable margin. Proceeds of $350 million from the new Term Loan Credit Agreement were used to repay borrowings outstanding under our Revolving Credit Agreement.
The Term Loan Credit Agreement contains customary representations, warranties, covenants, events of default, terms and conditions, including limitations on liens, incurrence of debt, mergers and significant asset dispositions. The Company must also comply with a leverage ratio and interest coverage ratio. The occurrence of an event of default under the Term Loan Credit Agreement could result in all loans and other obligations being declared due and payable and the term loan credit facility being terminated.
Borrowings outstanding under the Company’s $1 billion Revolving Credit Agreement were $169 million and $87 million at September 30, 2015 and December 31, 2014, respectively.
The Company’s long-term debt at September 30, 2015 and December 31, 2014 includes $350 million of 3.2 percent senior notes that mature November 1, 2015. These borrowings are included in long-term debt as the Company has the ability and intent to refinance the notes on a long-term basis. The Company intends to repay the $350 million of 3.2 percent notes with proceeds from borrowings under its $1 billion Revolving Credit Agreement.</t>
  </si>
  <si>
    <t>Accumulated Other Comprehensive Loss</t>
  </si>
  <si>
    <t>13. Accumulated Other Comprehensive Loss
A summary of accumulated other comprehensive loss for the nine months ended September 30, 2015 and 2014 is provided below:
Deferred
Unrealized
Accumulated
Cumulative
Gain/(Loss)
Pension/
Loss
Other
Translation
on Hedging
Postretirement
on
Comprehensive
(in millions)
Adjustment
Activities
Adjustment
Investment
Loss
Balance, December 31, 2014
$
)
$
)
$
)
$
)
$
)
Losses on cash-flow hedges, net of income tax effect of $8
)
)
Amount of losses on cash-flow hedges reclassified to earnings, net of income tax effect of $10
Actuarial gains on pension and postretirement obligations, settlements and plan amendments, net of income tax effect of $2
Losses related to pension and other postretirement obligations reclassified to earnings, net of income tax effect
Currency translation adjustment
)
)
Balance, September 30, 2015
$
)
$
)
$
)
$
)
$
)
Deferred
Unrealized
Accumulated
Cumulative
Gain/(Loss)
Pension/
Loss
Other
Translation
on Hedging
Postretirement
on
Comprehensive
(in millions)
Adjustment
Activities
Adjustment
Investment
Loss
Balance, December 31, 2013
$
)
$
)
$
)
$
)
$
)
Losses on cash-flow hedges, net of income tax effect of $21
)
)
Amount of losses on cash-flow hedges reclassified to earnings, net of income tax effect of $11
Losses related to pension and other postretirement obligations reclassified to earnings, net of income tax effect
Currency translation adjustment
)
)
Balance, September 30, 2014
$
)
$
)
$
)
$
)
$
)
The following table provides detail pertaining to reclassifications from AOCI into net income for the periods presented:
Amount Reclassified from AOCI
Three Months ended
Nine Months ended
Affected Line Item in
Details about AOCI Components
September 30,
September 30,
Condensed Consolidated
(in millions)
2015
2014
2015
2014
Statements of Income
Gains (losses) on cash-flow hedges:
Commodity and foreign currency contracts
$
)
$
)
$
)
$
)
Cost of sales
Interest rate contracts
)
)
)
)
Financing costs, net
Losses related to pension and other postretirement obligations
—
)
)
)
(a)
Total before tax reclassifications
$
)
$
)
$
)
$
)
Income tax benefit
Total after-tax reclassifications
$
)
$
)
$
)
$
)
(a) This component is included in the computation of net periodic benefit cost and affects both cost of sales and operating expenses on the Condensed Consolidated Statements of Income.</t>
  </si>
  <si>
    <t>Income Taxes</t>
  </si>
  <si>
    <t>14. Income Taxes
The Company’s effective income tax rate for the third quarter of 2015 was 31.8 percent compared to 26.1 percent a year ago. The effective income tax rate for the first nine months of 2015 was 31.2 percent compared to 27.5 percent a year ago.
The third quarter and first nine months of 2015 include favorable impacts related to the recognition of previously unrecognized tax benefits due to the lapsing of statute of limitations of approximately 0.6 percentage points and 0.5 percentage points, respectively.
In addition, the Company uses the US dollar as the functional currency for its subsidiaries in Mexico. Because of the continued decline in the value of the Mexican peso versus the US dollar, our tax provision for the third quarter and first nine months of 2015 was unfavorably impacted by 5.4 percentage points and 3.0 percentage points, respectively.
Finally, during the third quarter of 2015, based on the final settlement of an audit matter, the Company reversed $4 million of the $7 million income tax expense and other income recorded in the third quarter of 2014 (see below). As a result, the effective income tax rate for the quarter and first nine months of the year is favorably impacted by 2.4 percentage points and 0.9 percentage points, respectively.
Without these items, the Company’s effective income tax rate for both the third quarter and first nine months of 2015 would have been approximately 29 percent.
The Company’s effective income tax rate for the third quarter of 2014 included two discrete tax adjustments that partially offset each other. First, the effective tax rate reflects a favorable impact of 5.3 percentage points that relates to the recognition of previously unrecognized tax benefits due to the lapsing of the statute of limitations.
Second, an unfavorable impact of $7 million (4.5 percentage points) was recognized in third quarter 2014 for an unfavorable audit result in a National Starch subsidiary related to a pre-acquisition period for which we are indemnified by Akzo Nobel N.V. (“Akzo”). The $7 million expense incurred by the acquired subsidiary was recorded in the tax provision, while the reimbursement from Akzo under the indemnification was recorded as other income. As the Company is fully indemnified for this pre-acquisition obligation, the impact on net income is zero.
Without the discrete tax adjustments and the indemnification income, the Company’s effective income tax rate for both the third quarter and first nine months of 2014 would have been approximately 28 percent.</t>
  </si>
  <si>
    <t>Acquisitions (Tables)</t>
  </si>
  <si>
    <t>Summary of preliminary purchase price allocations for Penford and Kerr</t>
  </si>
  <si>
    <t>The following table summarizes the preliminary purchase price allocations for Penford and Kerr as of March 11, 2015 and August 3, 2015, respectively, for the acquisitions:
(in millions)
Penford
Kerr
Working capital (excluding cash)
$
$
Property, plant and equipment
Other assets
—
Identifiable intangible assets
Goodwill
Non-current liabilities assumed
)
—
Total preliminary purchase price
$
$</t>
  </si>
  <si>
    <t>Schedule of fair values, valuation techniques and estimated remaining useful life of acquired intangible assets</t>
  </si>
  <si>
    <t>The following table presents the fair values, valuation techniques, and estimated remaining useful life for these Level 3 measurements (dollars in millions):
Estimated Remaining
Fair Value
Valuation Technique
Useful Life
Customer Relationships
$
Multi-period excess earnings method
15 - 22 years
Trade names
$
Relief-from-royalty method
10 years to indefinite
Technology
$
Relief-from-royalty method
6 - 11 years
Noncompetition Agreements
$
Income Approach
2 years</t>
  </si>
  <si>
    <t>Impairment and Restructuring Charges (Tables)</t>
  </si>
  <si>
    <t>Summary of restructuring reserve</t>
  </si>
  <si>
    <t>A summary of the Company’s restructuring reserve at September 30, 2015 is as follows (in millions):
Restructuring charge for employee severance costs-Penford acquisition
$
—Brazil plant shut-downs
—Port Colborne plant sale
Sub-total
$
Payments made to terminated employees
)
Balance in restructuring reserve at September 30, 2015
$</t>
  </si>
  <si>
    <t>Segment Information (Tables)</t>
  </si>
  <si>
    <t>Schedule of segment reporting of net sales, operating income and total assets</t>
  </si>
  <si>
    <t>Three Months Ended September 30,
Nine Months Ended September 30,
(in millions)
2015
2014
2015
2014
Net Sales
North America
$
$
$
$
South America
Asia Pacific
EMEA
Total
$
$
$
$
Operating Income
North America
$
$
$
$
South America
Asia Pacific
EMEA
Corporate (a)
)
)
)
)
Sub - total
$
$
$
$
Impairment/restructuring charges
)
—
)
—
Acquisition/integration costs
)
—
)
—
Charge for fair value markup of acquired inventory
)
—
)
—
Total
$
$
$
$
(a)
Includes $4 million of expense relating to a tax indemnification agreement with offsetting income of $4 million recorded in the provision for income taxes for the three and nine months ended September 30, 2015. For the three and nine months ended September 30, 2014, includes $7 million of income relating to this tax indemnification agreement with an offsetting expense of $7 million recorded in the provision for income taxes. See Note 14 for additional information.
(in millions)
At Sept. 30, 2015
At Dec. 31, 2014
Total Assets
North America
$
$
South America
Asia Pacific
EMEA
Total
$
$</t>
  </si>
  <si>
    <t>Financial Instruments, Derivatives and Hedging Activities (Tables)</t>
  </si>
  <si>
    <t>Schedule of location and amount of assets and liabilities reported in balance sheet</t>
  </si>
  <si>
    <t>Fair Value of Derivative Instruments
Derivatives designated as
Fair Value
Fair Value
cash-flow hedging instruments: (in millions)
Balance Sheet Location
At Sept. 30, 2015
At December 31, 2014
Balance Sheet Location
At Sept. 30, 2015
At December 31, 2014
Commodity and foreign currency contracts
Accounts receivable-net
$
$
Accounts payable and accrued liabilities
$
$
Commodity and foreign currency contracts
Other assets
Non-current liabilities
Total
$
$
$
$</t>
  </si>
  <si>
    <t>Schedule of amount of gains and losses recognized in OCI and location and amount of gains and losses reported in income statement</t>
  </si>
  <si>
    <t>Additional information relating to the Company’s derivative instruments is presented below (in millions, pre-tax):
Amount of Gains (Losses) Recognized in OCI on Derivatives
Location of
Amount of Gains (Losses) Reclassified from AOCI into Income
Derivatives in Cash-Flow Hedging Relationships
Three Months Ended September 30, 2015
Three Months Ended September 30, 2014
Gains (Losses) Reclassified from AOCI into Income
Three Months Ended September 30, 2015
Three Months Ended September 30, 2014
Commodity and foreign currency contracts
$
)
$
)
Cost of sales
$
)
$
)
Interest rate contracts
—
—
Financing costs, net
)
)
Total
$
)
$
)
$
)
$
)
Amount of Gains (Losses) Recognized in OCI on Derivatives
Location of
Amount of Gains (Losses) Reclassified from AOCI into Income
Derivatives in Cash-Flow Hedging Relationships
Nine Months Ended September 30, 2015
Nine Months Ended September 30, 2014
Gains (Losses) Reclassified from AOCI into Income
Nine Months Ended September 30, 2015
Nine Months Ended September 30, 2014
Commodity and foreign currency contracts
$
)
$
)
Cost of sales
$
)
$
)
Interest rate contracts
—
—
Financing costs, net
)
)
Total
$
)
$
)
$
)
$
)</t>
  </si>
  <si>
    <t>Schedule of fair value of financial instruments and derivatives</t>
  </si>
  <si>
    <t>At September 30, 2015
At December 31, 2014
(in millions)
Total
Level 1
Level 2
Level 3
Total
Level 1
Level 2
Level 3
Available for sale securities
$
$
$
—
$
—
$
$
$
—
$
—
Derivative assets
—
—
Derivative liabilities
—
—
Long-term debt
—
—
—
—</t>
  </si>
  <si>
    <t>Share-Based Compensation (Tables)</t>
  </si>
  <si>
    <t>Schedule of valuation assumptions for stock options</t>
  </si>
  <si>
    <t>For the Nine Months Ended September 30,
2015
2014
Expected life (in years)
Risk-free interest rate
%
%
Expected volatility
%
%
Expected dividend yield
%
%</t>
  </si>
  <si>
    <t>Schedule of stock option activity</t>
  </si>
  <si>
    <t>(dollars and options in thousands, except per share amounts)
Number of Options
Weighted Average Exercise Price per Share
Average Remaining Contractual Term (Years)
Aggregate Intrinsic Value
Outstanding at December 31, 2014
$
Granted
Exercised
)
Cancelled
)
Outstanding at September 30, 2015
$
Exercisable at September 30, 2015
$</t>
  </si>
  <si>
    <t>Schedule of additional information pertaining to stock option activity</t>
  </si>
  <si>
    <t>Three Months Ended September 30,
Nine Months Ended September 30,
(dollars in thousands, except per share)
2015
2014
2015
2014
Weighted average grant date fair value of stock options granted (per share)
$
—
$
—
$
$
Total intrinsic value of stock options exercised
$
$
$
$</t>
  </si>
  <si>
    <t>Schedule of restricted share and restricted unit activity</t>
  </si>
  <si>
    <t>RSAs
RSUs
Weighted
Weighted
Average
Average
(in thousands, except per share
Number of
Fair Value
Number of
Fair Value
amounts)
RSAs
per Share
RSUs
per Share
Non-vested at December 31, 2014
$
$
Granted
—
—
Vested
)
)
Cancelled
—
—
)
Non-vested at September 30, 2015</t>
  </si>
  <si>
    <t>Schedule of components of share based compensation expense</t>
  </si>
  <si>
    <t>Three Months Ended
Nine Months Ended
September 30,
September 30,
(in millions)
2015
2014
2015
2014
Stock options:
Pre-tax compensation expense
$
$
$
$
Income tax benefit
)
)
)
)
Stock option expense, net of income taxes
RSUs, RSAs and other share-based compensation:
Pre-tax compensation expense
Income tax benefit
)
)
)
)
RSUs, RSAs and other share-based compensation expense, net of income taxes
Total share-based compensation:
Pre-tax compensation expense
Income tax benefit
)
)
)
)
Total share-based compensation expense, net of income taxes
$
$
$
$</t>
  </si>
  <si>
    <t>Net Periodic Pension and Postretirement Benefit Costs (Tables)</t>
  </si>
  <si>
    <t>Pension Plans Defined Benefit</t>
  </si>
  <si>
    <t>Pension and postretirement benefit plans</t>
  </si>
  <si>
    <t>Components of Net Periodic Benefit Cost</t>
  </si>
  <si>
    <t>Three Months Ended September 30,
Nine Months Ended September 30,
US Plans
Non-US Plans
US Plans
Non-US Plans
(in millions)
2015
2014
2015
2014
2015
2014
2015
2014
Service cost
$
$
$
$
$
$
$
$
Interest cost
Expected return on plan assets
)
)
)
)
)
)
)
)
Amortization of net actuarial loss
Amortization of prior service credit
—
—
—
—
—
—
)
)
Amortization of transition obligation
—
—
—
—
Settlement
—
—
—
—
—
—
Net pension cost (credit)
$
)
$
$
$
$
)
$
$
$</t>
  </si>
  <si>
    <t>Other Postretirement Benefit Plans Defined Benefit</t>
  </si>
  <si>
    <t>Three Months Ended September 30,
Nine Months Ended September 30,
(in millions)
2015
2014
2015
2014
Service cost
$
$
$
$
Interest cost
Amortization of net actuarial loss
Amortization of prior service credit
)
—
)
—
Net postretirement benefit cost
$
$
$
$</t>
  </si>
  <si>
    <t>Earnings per Common Share (Tables)</t>
  </si>
  <si>
    <t>Schedule of basic and diluted net income per share</t>
  </si>
  <si>
    <t>Three Months Ended September 30, 2015
Three Months Ended September 30, 2014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RSAs and other awards
Diluted EPS
$
$
$
$
Nine Months Ended September 30, 2015
Nine Months Ended September 30, 2014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RSAs and other awards
Diluted EPS
$
$
$
$</t>
  </si>
  <si>
    <t>Inventories (Tables)</t>
  </si>
  <si>
    <t>Components of inventories</t>
  </si>
  <si>
    <t>(in millions)
At September 30, 2015
At December 31, 2014
Finished and in process
$
$
Raw materials
Manufacturing supplies and other
Total inventories
$
$</t>
  </si>
  <si>
    <t>Accumulated Other Comprehensive Loss (Tables)</t>
  </si>
  <si>
    <t>Summary of accumulated other comprehensive loss</t>
  </si>
  <si>
    <t>Deferred
Unrealized
Accumulated
Cumulative
Gain/(Loss)
Pension/
Loss
Other
Translation
on Hedging
Postretirement
on
Comprehensive
(in millions)
Adjustment
Activities
Adjustment
Investment
Loss
Balance, December 31, 2014
$
)
$
)
$
)
$
)
$
)
Losses on cash-flow hedges, net of income tax effect of $8
)
)
Amount of losses on cash-flow hedges reclassified to earnings, net of income tax effect of $10
Actuarial gains on pension and postretirement obligations, settlements and plan amendments, net of income tax effect of $2
Losses related to pension and other postretirement obligations reclassified to earnings, net of income tax effect
Currency translation adjustment
)
)
Balance, September 30, 2015
$
)
$
)
$
)
$
)
$
)
Deferred
Unrealized
Accumulated
Cumulative
Gain/(Loss)
Pension/
Loss
Other
Translation
on Hedging
Postretirement
on
Comprehensive
(in millions)
Adjustment
Activities
Adjustment
Investment
Loss
Balance, December 31, 2013
$
)
$
)
$
)
$
)
$
)
Losses on cash-flow hedges, net of income tax effect of $21
)
)
Amount of losses on cash-flow hedges reclassified to earnings, net of income tax effect of $11
Losses related to pension and other postretirement obligations reclassified to earnings, net of income tax effect
Currency translation adjustment
)
)
Balance, September 30, 2014
$
)
$
)
$
)
$
)
$
)</t>
  </si>
  <si>
    <t>Schedule of reclassifications from AOCI into net income</t>
  </si>
  <si>
    <t>Amount Reclassified from AOCI
Three Months ended
Nine Months ended
Affected Line Item in
Details about AOCI Components
September 30,
September 30,
Condensed Consolidated
(in millions)
2015
2014
2015
2014
Statements of Income
Gains (losses) on cash-flow hedges:
Commodity and foreign currency contracts
$
)
$
)
$
)
$
)
Cost of sales
Interest rate contracts
)
)
)
)
Financing costs, net
Losses related to pension and other postretirement obligations
—
)
)
)
(a)
Total before tax reclassifications
$
)
$
)
$
)
$
)
Income tax benefit
Total after-tax reclassifications
$
)
$
)
$
)
$
)
(a) This component is included in the computation of net periodic benefit cost and affects both cost of sales and operating expenses on the Condensed Consolidated Statements of Income.</t>
  </si>
  <si>
    <t>Acquisitions (Details) $ in Millions</t>
  </si>
  <si>
    <t>Aug. 03, 2015USD ($)item</t>
  </si>
  <si>
    <t>Mar. 11, 2015USD ($)Plant</t>
  </si>
  <si>
    <t>Sep. 30, 2015USD ($)employee</t>
  </si>
  <si>
    <t>Sep. 30, 2014USD ($)</t>
  </si>
  <si>
    <t>Aug. 31, 2014USD ($)</t>
  </si>
  <si>
    <t>Dec. 31, 2014USD ($)</t>
  </si>
  <si>
    <t>Business Acquisition [Line Items]</t>
  </si>
  <si>
    <t>Number of people | employee</t>
  </si>
  <si>
    <t>Preliminary purchase price allocation</t>
  </si>
  <si>
    <t>Penford</t>
  </si>
  <si>
    <t>Total purchase consideration</t>
  </si>
  <si>
    <t>Extinguishment of debt in conjunction with the acquisition</t>
  </si>
  <si>
    <t>Number of Plants | Plant</t>
  </si>
  <si>
    <t>Working capital (excluding cash)</t>
  </si>
  <si>
    <t>Property, plant and equipment</t>
  </si>
  <si>
    <t>Identifiable intangible assets</t>
  </si>
  <si>
    <t>Non-current liabilities assumed</t>
  </si>
  <si>
    <t>Total preliminary purchase price</t>
  </si>
  <si>
    <t>Kerr</t>
  </si>
  <si>
    <t>Number of people | item</t>
  </si>
  <si>
    <t>Other disclosures</t>
  </si>
  <si>
    <t>Increase in cost of sales for fair value mark-up of acquired inventory</t>
  </si>
  <si>
    <t>Pre-tax acquisition and integration costs</t>
  </si>
  <si>
    <t>Penford And Kerr Acquisitions</t>
  </si>
  <si>
    <t>Penford | Customer Relationships | Minimum</t>
  </si>
  <si>
    <t>Estimated Remaining Useful Life</t>
  </si>
  <si>
    <t>15 years</t>
  </si>
  <si>
    <t>Penford | Customer Relationships | Maximum</t>
  </si>
  <si>
    <t>22 years</t>
  </si>
  <si>
    <t>Penford | Trade names | Minimum</t>
  </si>
  <si>
    <t>10 years</t>
  </si>
  <si>
    <t>Penford | Technology | Minimum</t>
  </si>
  <si>
    <t>6 years</t>
  </si>
  <si>
    <t>Penford | Technology | Maximum</t>
  </si>
  <si>
    <t>11 years</t>
  </si>
  <si>
    <t>Penford | Noncompetition Agreements</t>
  </si>
  <si>
    <t>2 years</t>
  </si>
  <si>
    <t>Level 3 | Penford | Customer Relationships | Multi-period excess earnings method</t>
  </si>
  <si>
    <t>Fair Value</t>
  </si>
  <si>
    <t>Level 3 | Penford | Trade names | Relief-from-royalty method</t>
  </si>
  <si>
    <t>Level 3 | Penford | Technology | Relief-from-royalty method</t>
  </si>
  <si>
    <t>Level 3 | Penford | Noncompetition Agreements | Income Approach</t>
  </si>
  <si>
    <t>Sale of Canadian Plant (Details) - Disposal Group, Not Discontinued Operations - Manufacturing assets in Port Colborne, Ontario, Canada - USD ($) $ in Millions</t>
  </si>
  <si>
    <t>Oct. 30, 2015</t>
  </si>
  <si>
    <t>Jul. 07, 2015</t>
  </si>
  <si>
    <t>Income Statement, Balance Sheet and Additional Disclosures by Disposal Groups, Including Discontinued Operations [Line Items]</t>
  </si>
  <si>
    <t>Consideration for the sale of assets</t>
  </si>
  <si>
    <t>Pre-tax restructuring-related charges with the sale of the plant</t>
  </si>
  <si>
    <t>Forecast</t>
  </si>
  <si>
    <t>Pre-tax gain on sale of plant</t>
  </si>
  <si>
    <t>Impairment and Restructuring Charges (Details) - USD ($) $ in Millions</t>
  </si>
  <si>
    <t>Mar. 31, 2015</t>
  </si>
  <si>
    <t>Restructuring accrual</t>
  </si>
  <si>
    <t>Restructuring charge for employee severance costs</t>
  </si>
  <si>
    <t>Payments made to terminated employees</t>
  </si>
  <si>
    <t>Balance in restructuring reserve at the end of the period</t>
  </si>
  <si>
    <t>Expected period of payment of severance costs</t>
  </si>
  <si>
    <t>12 months</t>
  </si>
  <si>
    <t>Manufacturing assets in Port Colborne, Ontario, Canada</t>
  </si>
  <si>
    <t>Consolidation of manufacturing network , Brazil Plant</t>
  </si>
  <si>
    <t>Restructuring and asset impairment charges</t>
  </si>
  <si>
    <t>Pre-tax restructuring-related charges</t>
  </si>
  <si>
    <t>Charges for impaired assets</t>
  </si>
  <si>
    <t>Segment Information (Details) $ in Millions</t>
  </si>
  <si>
    <t>Sep. 30, 2015USD ($)segment</t>
  </si>
  <si>
    <t>Segment information</t>
  </si>
  <si>
    <t>Acquisition and integration costs</t>
  </si>
  <si>
    <t>Number of reportable business segments | segment</t>
  </si>
  <si>
    <t>North America</t>
  </si>
  <si>
    <t>South America</t>
  </si>
  <si>
    <t>Asia Pacific</t>
  </si>
  <si>
    <t>EMEA</t>
  </si>
  <si>
    <t>Operating Segments</t>
  </si>
  <si>
    <t>Operating Segments | North America</t>
  </si>
  <si>
    <t>Operating Segments | South America</t>
  </si>
  <si>
    <t>Operating Segments | Asia Pacific</t>
  </si>
  <si>
    <t>Operating Segments | EMEA</t>
  </si>
  <si>
    <t>Corporate, Non-Segment</t>
  </si>
  <si>
    <t>Expense relating to tax indemnification agreement</t>
  </si>
  <si>
    <t>Income relating to tax indemnification agreement</t>
  </si>
  <si>
    <t>Financial Instruments, Derivatives and Hedging Activities (Details) - USD ($) $ in Millions</t>
  </si>
  <si>
    <t>Dec. 31, 2013</t>
  </si>
  <si>
    <t>Financial instruments, derivatives and hedging activities</t>
  </si>
  <si>
    <t>Accumulated gains (losses) from derivative instruments, net of tax effect</t>
  </si>
  <si>
    <t>Senior Notes 3.20 Percent Due November 1, 2015</t>
  </si>
  <si>
    <t>Debt, face amount</t>
  </si>
  <si>
    <t>Senior Notes 4.625 Percent Due November 1, 2020</t>
  </si>
  <si>
    <t>Commodity Contract | Minimum</t>
  </si>
  <si>
    <t>Maturity period of price risk derivative</t>
  </si>
  <si>
    <t>Commodity Contract | Maximum</t>
  </si>
  <si>
    <t>24 months</t>
  </si>
  <si>
    <t>Cash Flow Hedging | Commodity Contract</t>
  </si>
  <si>
    <t>Accumulated gains (losses) from derivative instruments, net income tax effect</t>
  </si>
  <si>
    <t>Cash Flow Hedging | Treasury Lock</t>
  </si>
  <si>
    <t>Fair value of interest rate derivatives</t>
  </si>
  <si>
    <t>Fair Value Hedging | Interest Rate Swap</t>
  </si>
  <si>
    <t>Debt, floating rate of interest basis</t>
  </si>
  <si>
    <t>six-month US dollar LIBOR rate plus a spread</t>
  </si>
  <si>
    <t>Fair Value Hedging | Interest Rate Swap | Senior Notes 3.20 Percent Due November 1, 2015</t>
  </si>
  <si>
    <t>Debt, fixed interest rate (as a percent)</t>
  </si>
  <si>
    <t>3.20%</t>
  </si>
  <si>
    <t>Fair Value Hedging | Interest Rate Swap | Senior Notes 6.0 Percent Due April 15, 2017</t>
  </si>
  <si>
    <t>6.00%</t>
  </si>
  <si>
    <t>Fair Value Hedging | Interest Rate Swap | Senior Notes 1.8 Percent Due September 25, 2017</t>
  </si>
  <si>
    <t>1.80%</t>
  </si>
  <si>
    <t>Fair Value Hedging | Interest Rate Swap | Senior Notes 4.625 Percent Due November 1, 2020</t>
  </si>
  <si>
    <t>4.625%</t>
  </si>
  <si>
    <t>Fair Value Hedging | Foreign Exchange Forward</t>
  </si>
  <si>
    <t>Fair value of assets</t>
  </si>
  <si>
    <t>Fair Value Hedging | Foreign Exchange Forward | Short</t>
  </si>
  <si>
    <t>Foreign currency hedging</t>
  </si>
  <si>
    <t>Derivative notional amount</t>
  </si>
  <si>
    <t>Fair Value Hedging | Foreign Exchange Forward | Long</t>
  </si>
  <si>
    <t>Financial Instruments, Derivatives and Hedging Activities (Details 2) gal in Millions, bu in Millions, MMBTU in Millions, $ in Millions</t>
  </si>
  <si>
    <t>Sep. 30, 2015USD ($)MMBTUgalbu</t>
  </si>
  <si>
    <t>Corn Commodity</t>
  </si>
  <si>
    <t>Fair value of commodity contracts</t>
  </si>
  <si>
    <t>Futures contract (in bushels for corn and gallons for ethanol) | bu</t>
  </si>
  <si>
    <t>Natural Gas Commodity</t>
  </si>
  <si>
    <t>Natural gas futures contract (in mmbtu) | MMBTU</t>
  </si>
  <si>
    <t>Ethanol Commodity</t>
  </si>
  <si>
    <t>Futures contract (in bushels for corn and gallons for ethanol) | gal</t>
  </si>
  <si>
    <t>Designated as Hedging Instrument | Cash Flow Hedging</t>
  </si>
  <si>
    <t>Fair value of liabilities</t>
  </si>
  <si>
    <t>Designated as Hedging Instrument | Commodity and Foreign Currency Contracts | Accounts Receivable, Net | Cash Flow Hedging</t>
  </si>
  <si>
    <t>Designated as Hedging Instrument | Commodity and Foreign Currency Contracts | Accounts Payable and Accrued Liabilities | Cash Flow Hedging</t>
  </si>
  <si>
    <t>Designated as Hedging Instrument | Commodity and Foreign Currency Contracts | Other Assets | Cash Flow Hedging</t>
  </si>
  <si>
    <t>Designated as Hedging Instrument | Commodity and Foreign Currency Contracts | Non Current Liabilities | Cash Flow Hedging</t>
  </si>
  <si>
    <t>Financial Instruments, Derivatives and Hedging Activities (Details 3) - Cash Flow Hedging - USD ($) $ in Millions</t>
  </si>
  <si>
    <t>Gains or losses on derivatives</t>
  </si>
  <si>
    <t>Amount of Gains (Losses) Recognized in OCI on Derivatives</t>
  </si>
  <si>
    <t>Amount of Gains (Losses) Reclassified from AOCI into Income</t>
  </si>
  <si>
    <t>Cost of Sales</t>
  </si>
  <si>
    <t>Financing Costs, Net</t>
  </si>
  <si>
    <t>Commodity Contract</t>
  </si>
  <si>
    <t>Losses expected to be reclassified into earnings during the next 12 months on commodity hedging contracts, net of tax</t>
  </si>
  <si>
    <t>Losses expected to be reclassified into earnings during the next 12 months on commodity hedging contracts, income tax effect</t>
  </si>
  <si>
    <t>Commodity and Foreign Currency Contracts</t>
  </si>
  <si>
    <t>Treasury Lock</t>
  </si>
  <si>
    <t>Gains related to foreign currency hedges expected to be reclassified into earnings during the next twelve months, net of tax</t>
  </si>
  <si>
    <t>Gains related to foreign currency hedges expected to be reclassified into earnings during the next twelve months, income tax effect</t>
  </si>
  <si>
    <t>Financial Instruments, Derivatives and Hedging Activities (Details 4) - USD ($) $ in Millions</t>
  </si>
  <si>
    <t>Fair value of assets and liabilities</t>
  </si>
  <si>
    <t>Fair Value, Measurements, Recurring | Level 1</t>
  </si>
  <si>
    <t>Available for sale securities</t>
  </si>
  <si>
    <t>Derivative assets</t>
  </si>
  <si>
    <t>Derivative liabilities</t>
  </si>
  <si>
    <t>Fair Value, Measurements, Recurring | Level 2</t>
  </si>
  <si>
    <t>Fair Value, Measurements, Recurring | Total</t>
  </si>
  <si>
    <t>Financial Instruments, Derivatives and Hedging Activities (Details 5) $ in Millions</t>
  </si>
  <si>
    <t>Carrying amount</t>
  </si>
  <si>
    <t>Share-Based Compensation (Details) - Stock Option Awards - USD ($) $ / shares in Units, shares in Thousands, $ in Thousands</t>
  </si>
  <si>
    <t>Equity stock-based compensation</t>
  </si>
  <si>
    <t>Term of options</t>
  </si>
  <si>
    <t>Period of vesting</t>
  </si>
  <si>
    <t>3 years</t>
  </si>
  <si>
    <t>Assumptions used to measure the fair value of awards</t>
  </si>
  <si>
    <t>Expected life</t>
  </si>
  <si>
    <t>5 years 6 months</t>
  </si>
  <si>
    <t>Risk-free interest rate (as a percent)</t>
  </si>
  <si>
    <t>1.36%</t>
  </si>
  <si>
    <t>1.63%</t>
  </si>
  <si>
    <t>Expected volatility (as a percent)</t>
  </si>
  <si>
    <t>25.19%</t>
  </si>
  <si>
    <t>30.28%</t>
  </si>
  <si>
    <t>Expected dividend yield (as a percent)</t>
  </si>
  <si>
    <t>2.04%</t>
  </si>
  <si>
    <t>2.82%</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verage remaining contractual life</t>
  </si>
  <si>
    <t>6 years 1 month 17 days</t>
  </si>
  <si>
    <t>Options outstanding aggregate intrinsic value</t>
  </si>
  <si>
    <t>Stock options exercisable average remaining contractual life</t>
  </si>
  <si>
    <t>4 years 11 months 1 day</t>
  </si>
  <si>
    <t>Stock options exercisable aggregate intrinsic value</t>
  </si>
  <si>
    <t>Additional information pertaining to stock options</t>
  </si>
  <si>
    <t>Cash received from exercise of stock options</t>
  </si>
  <si>
    <t>Unrecognized compensation cost</t>
  </si>
  <si>
    <t>Weighted-average period for amortization of unrecognized compensation cost</t>
  </si>
  <si>
    <t>1 year 9 months 18 days</t>
  </si>
  <si>
    <t>Weighted-average grant date fair value of stock options granted (in dollars per share)</t>
  </si>
  <si>
    <t>Total intrinsic value of stock options exercised</t>
  </si>
  <si>
    <t>Share-Based Compensation (Details 2) $ / shares in Units, shares in Thousands, $ in Millions</t>
  </si>
  <si>
    <t>Sep. 30, 2015USD ($)$ / sharesshares</t>
  </si>
  <si>
    <t>Restricted Stock Awards and Restricted Stock Units (RSUs) | Minimum</t>
  </si>
  <si>
    <t>Vesting terms</t>
  </si>
  <si>
    <t>Restricted Stock Awards and Restricted Stock Units (RSUs) | Maximum</t>
  </si>
  <si>
    <t>5 years</t>
  </si>
  <si>
    <t>Restricted Stock</t>
  </si>
  <si>
    <t>Restricted shares and unit activity</t>
  </si>
  <si>
    <t>Non-vested at the beginning of the period (in shares) | shares</t>
  </si>
  <si>
    <t>Vested (in shares) | shares</t>
  </si>
  <si>
    <t>Non-vested at the end of the period (in shares) | shares</t>
  </si>
  <si>
    <t>Weighted-average fair value per share</t>
  </si>
  <si>
    <t>Non-vested at the beginning of the period (in dollars per share)</t>
  </si>
  <si>
    <t>Vested (in dollars per share)</t>
  </si>
  <si>
    <t>Non-vested at the end of the period (in dollars per share)</t>
  </si>
  <si>
    <t>Restricted Stock Units (RSUs)</t>
  </si>
  <si>
    <t>Granted (in shares) | shares</t>
  </si>
  <si>
    <t>Cancelled (in shares) | shares</t>
  </si>
  <si>
    <t>Unrecognized compensation cost | $</t>
  </si>
  <si>
    <t>Share-Based Compensation (Details 3) - USD ($) $ in Millions</t>
  </si>
  <si>
    <t>Share-based compensation expense</t>
  </si>
  <si>
    <t>Pre-tax compensation expense</t>
  </si>
  <si>
    <t>Income tax benefit</t>
  </si>
  <si>
    <t>Total share-based compensation expense, net of income taxes</t>
  </si>
  <si>
    <t>Stock Option Awards</t>
  </si>
  <si>
    <t>Restricted Stock Units, Restricted Stock Awards And Other Share Based Awards</t>
  </si>
  <si>
    <t>Net Periodic Pension and Postretirement Benefit Costs (Details) - USD ($) $ in Millions</t>
  </si>
  <si>
    <t>United States Pension Plan of US Entity, Defined Benefit</t>
  </si>
  <si>
    <t>Components of Net Periodic Benefit Costs</t>
  </si>
  <si>
    <t>Service cost</t>
  </si>
  <si>
    <t>Interest cost</t>
  </si>
  <si>
    <t>Expected return on plan assets</t>
  </si>
  <si>
    <t>Amortization of net actuarial loss</t>
  </si>
  <si>
    <t>Settlement</t>
  </si>
  <si>
    <t>Net pension cost (credit) / Net postretirement benefit cost</t>
  </si>
  <si>
    <t>Employer Contributions</t>
  </si>
  <si>
    <t>Cash contributions to defined benefit pension plan</t>
  </si>
  <si>
    <t>Foreign Pension Plan, Defined Benefit</t>
  </si>
  <si>
    <t>Amortization of prior service credit</t>
  </si>
  <si>
    <t>Amortization of transition obligation</t>
  </si>
  <si>
    <t>Canadian Plans</t>
  </si>
  <si>
    <t>Improvement in the funded status</t>
  </si>
  <si>
    <t>Earnings per Common Share (Details) - USD ($) $ / shares in Units, shares in Millions, $ in Millions</t>
  </si>
  <si>
    <t>Basic EPS:</t>
  </si>
  <si>
    <t>Net Income Available to Ingredion</t>
  </si>
  <si>
    <t>Weighted average number of shares outstanding, basic</t>
  </si>
  <si>
    <t>Basic earnings per common share of Ingredion (in dollars per share)</t>
  </si>
  <si>
    <t>Incremental shares from assumed exercise of dilutive stock options and vesting of dilutive RSUs, RSAs and other awards</t>
  </si>
  <si>
    <t>Diluted EPS:</t>
  </si>
  <si>
    <t>Weighted average number of shares outstanding, diluted</t>
  </si>
  <si>
    <t>Diluted earnings per common share of Ingredion (in dollars per share)</t>
  </si>
  <si>
    <t>Antidilutive securities excluded in calculation of diluted EPS:</t>
  </si>
  <si>
    <t>Antidilutive securities excluded from computation of earnings per share amount</t>
  </si>
  <si>
    <t>Inventories (Details) - USD ($) $ in Millions</t>
  </si>
  <si>
    <t>Finished and in process</t>
  </si>
  <si>
    <t>Raw materials</t>
  </si>
  <si>
    <t>Manufacturing supplies and other</t>
  </si>
  <si>
    <t>Total inventories</t>
  </si>
  <si>
    <t>Debt (Details) - USD ($) $ in Millions</t>
  </si>
  <si>
    <t>Jul. 10, 2015</t>
  </si>
  <si>
    <t>Total debt</t>
  </si>
  <si>
    <t>Debt, interest rate (as a percent)</t>
  </si>
  <si>
    <t>US Revolving Credit Facility Due October 2017</t>
  </si>
  <si>
    <t>Maximum borrowing capacity</t>
  </si>
  <si>
    <t>Borrowings outstanding</t>
  </si>
  <si>
    <t>Term Loan Credit Agreement</t>
  </si>
  <si>
    <t>Debt instrument term</t>
  </si>
  <si>
    <t>18 months</t>
  </si>
  <si>
    <t>Accumulated Other Comprehensive Loss (Details) - USD ($) $ in Millions</t>
  </si>
  <si>
    <t>Balance at the beginning of the period</t>
  </si>
  <si>
    <t>Balance at end of the period</t>
  </si>
  <si>
    <t>Income tax effect of accumulated other comprehensive gain (loss)</t>
  </si>
  <si>
    <t>Amount of losses on cash flow hedges reclassified to earnings, income tax effect</t>
  </si>
  <si>
    <t>Cumulated Translation Adjustment</t>
  </si>
  <si>
    <t>Deferred Gain/(Loss) on Hedging Activities</t>
  </si>
  <si>
    <t>Pension/Postretirement Adjustment</t>
  </si>
  <si>
    <t>Unrealized Loss On Investment</t>
  </si>
  <si>
    <t>Accumulated Other Comprehensive Loss (Details 2) - USD ($) $ in Millions</t>
  </si>
  <si>
    <t>Amount Reclassified from Accumulated Other Comprehensive Income</t>
  </si>
  <si>
    <t>Before tax reclassifications</t>
  </si>
  <si>
    <t>Total after-tax reclassifications</t>
  </si>
  <si>
    <t>Deferred Gain/(Loss) on Hedging Activities | Reclassification out of Accumulated Other Comprehensive Income | Commodity and Foreign Currency Contracts</t>
  </si>
  <si>
    <t>Deferred Gain/(Loss) on Hedging Activities | Reclassification out of Accumulated Other Comprehensive Income | Interest Rate Contract</t>
  </si>
  <si>
    <t>Income Taxes (Details) $ in Millions</t>
  </si>
  <si>
    <t>Sep. 30, 2014USD ($)item</t>
  </si>
  <si>
    <t>Effective income tax rate (as a percent)</t>
  </si>
  <si>
    <t>31.80%</t>
  </si>
  <si>
    <t>26.10%</t>
  </si>
  <si>
    <t>31.20%</t>
  </si>
  <si>
    <t>27.50%</t>
  </si>
  <si>
    <t>Reversal of previously unrecognized tax benefits due to lapsing of statute of limitations (as a percent)</t>
  </si>
  <si>
    <t>0.60%</t>
  </si>
  <si>
    <t>5.30%</t>
  </si>
  <si>
    <t>0.50%</t>
  </si>
  <si>
    <t>Unfavorable impact of foreign currency exchange on tax provision (as a percent)</t>
  </si>
  <si>
    <t>5.40%</t>
  </si>
  <si>
    <t>3.00%</t>
  </si>
  <si>
    <t>Provision for (reversal of) income taxes</t>
  </si>
  <si>
    <t>Percentage points that relates to audit result related to a pre-acquisition period</t>
  </si>
  <si>
    <t>(2.40%)</t>
  </si>
  <si>
    <t>(0.90%)</t>
  </si>
  <si>
    <t>Effective income tax rate excluding significant adjustments (as a percent)</t>
  </si>
  <si>
    <t>29.00%</t>
  </si>
  <si>
    <t>28.00%</t>
  </si>
  <si>
    <t>Number of discrete tax adjustments | item</t>
  </si>
  <si>
    <t>Akzo Nobel NV</t>
  </si>
  <si>
    <t>4.50%</t>
  </si>
  <si>
    <t>Other income</t>
  </si>
  <si>
    <t>Impact of pre-acquisition adjustment on net incom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4625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7154500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163</v>
      </c>
      <c r="B1" t="s" s="2">
        <v>1</v>
      </c>
    </row>
    <row r="2" spans="1:2">
      <c r="B2" t="s" s="2">
        <v>164</v>
      </c>
    </row>
    <row r="3" spans="1:2">
      <c r="A3" t="s" s="3">
        <v>165</v>
      </c>
    </row>
    <row r="4" spans="1:2">
      <c r="A4" t="s" s="4">
        <v>166</v>
      </c>
      <c r="B4" t="n" s="7">
        <v>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7</v>
      </c>
    </row>
    <row r="4" spans="1:2">
      <c r="A4" t="s" s="4">
        <v>167</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9</v>
      </c>
      <c r="B1" t="s" s="2">
        <v>1</v>
      </c>
    </row>
    <row r="2" spans="1:2">
      <c r="B2" t="s" s="2">
        <v>2</v>
      </c>
    </row>
    <row r="3" spans="1:2">
      <c r="A3" t="s" s="3">
        <v>169</v>
      </c>
    </row>
    <row r="4" spans="1:2">
      <c r="A4" t="s" s="4">
        <v>169</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1</v>
      </c>
      <c r="B1" t="s" s="2">
        <v>1</v>
      </c>
    </row>
    <row r="2" spans="1:2">
      <c r="B2" t="s" s="2">
        <v>2</v>
      </c>
    </row>
    <row r="3" spans="1:2">
      <c r="A3" t="s" s="3">
        <v>171</v>
      </c>
    </row>
    <row r="4" spans="1:2">
      <c r="A4" t="s" s="4">
        <v>171</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524</v>
      </c>
      <c r="C4" t="n" s="8">
        <v>1544.8</v>
      </c>
      <c r="D4" t="n" s="8">
        <v>4469.6</v>
      </c>
      <c r="E4" t="n" s="8">
        <v>4547.8</v>
      </c>
    </row>
    <row r="5" spans="1:5">
      <c r="A5" t="s" s="4">
        <v>29</v>
      </c>
      <c r="B5" t="n" s="9">
        <v>87.3</v>
      </c>
      <c r="C5" t="n" s="9">
        <v>84.5</v>
      </c>
      <c r="D5" t="n" s="9">
        <v>253.8</v>
      </c>
      <c r="E5" t="n" s="9">
        <v>247.7</v>
      </c>
    </row>
    <row r="6" spans="1:5">
      <c r="A6" t="s" s="4">
        <v>30</v>
      </c>
      <c r="B6" t="n" s="9">
        <v>1436.7</v>
      </c>
      <c r="C6" t="n" s="9">
        <v>1460.3</v>
      </c>
      <c r="D6" t="n" s="9">
        <v>4215.8</v>
      </c>
      <c r="E6" t="n" s="9">
        <v>4300.1</v>
      </c>
    </row>
    <row r="7" spans="1:5">
      <c r="A7" t="s" s="4">
        <v>31</v>
      </c>
      <c r="B7" t="n" s="9">
        <v>1106.8</v>
      </c>
      <c r="C7" t="n" s="9">
        <v>1162.7</v>
      </c>
      <c r="D7" t="n" s="9">
        <v>3286.6</v>
      </c>
      <c r="E7" t="n" s="9">
        <v>3456.8</v>
      </c>
    </row>
    <row r="8" spans="1:5">
      <c r="A8" t="s" s="4">
        <v>32</v>
      </c>
      <c r="B8" t="n" s="9">
        <v>329.9</v>
      </c>
      <c r="C8" t="n" s="9">
        <v>297.6</v>
      </c>
      <c r="D8" t="n" s="9">
        <v>929.2</v>
      </c>
      <c r="E8" t="n" s="9">
        <v>843.3</v>
      </c>
    </row>
    <row r="9" spans="1:5">
      <c r="A9" t="s" s="4">
        <v>33</v>
      </c>
      <c r="B9" t="n" s="9">
        <v>139.2</v>
      </c>
      <c r="C9" t="n" s="9">
        <v>129.1</v>
      </c>
      <c r="D9" t="n" s="9">
        <v>415.5</v>
      </c>
      <c r="E9" t="n" s="9">
        <v>398.6</v>
      </c>
    </row>
    <row r="10" spans="1:5">
      <c r="A10" t="s" s="4">
        <v>34</v>
      </c>
      <c r="B10" t="n" s="9">
        <v>1.9</v>
      </c>
      <c r="C10" t="n" s="9">
        <v>-9.6</v>
      </c>
      <c r="D10" t="n" s="9">
        <v>2.5</v>
      </c>
      <c r="E10" t="n" s="9">
        <v>-18.4</v>
      </c>
    </row>
    <row r="11" spans="1:5">
      <c r="A11" t="s" s="4">
        <v>35</v>
      </c>
      <c r="B11" t="n" s="9">
        <v>13.8</v>
      </c>
      <c r="D11" t="n" s="9">
        <v>24.2</v>
      </c>
    </row>
    <row r="12" spans="1:5">
      <c r="A12" t="s" s="4">
        <v>36</v>
      </c>
      <c r="B12" t="n" s="5">
        <v>175</v>
      </c>
      <c r="C12" t="n" s="9">
        <v>178.1</v>
      </c>
      <c r="D12" t="n" s="5">
        <v>487</v>
      </c>
      <c r="E12" t="n" s="9">
        <v>463.1</v>
      </c>
    </row>
    <row r="13" spans="1:5">
      <c r="A13" t="s" s="4">
        <v>37</v>
      </c>
      <c r="B13" t="n" s="9">
        <v>13.8</v>
      </c>
      <c r="C13" t="n" s="9">
        <v>15.1</v>
      </c>
      <c r="D13" t="n" s="9">
        <v>44.2</v>
      </c>
      <c r="E13" t="n" s="5">
        <v>49</v>
      </c>
    </row>
    <row r="14" spans="1:5">
      <c r="A14" t="s" s="4">
        <v>38</v>
      </c>
      <c r="B14" t="n" s="9">
        <v>161.2</v>
      </c>
      <c r="C14" t="n" s="5">
        <v>163</v>
      </c>
      <c r="D14" t="n" s="9">
        <v>442.8</v>
      </c>
      <c r="E14" t="n" s="9">
        <v>414.1</v>
      </c>
    </row>
    <row r="15" spans="1:5">
      <c r="A15" t="s" s="4">
        <v>39</v>
      </c>
      <c r="B15" t="n" s="9">
        <v>51.2</v>
      </c>
      <c r="C15" t="n" s="9">
        <v>42.6</v>
      </c>
      <c r="D15" t="n" s="9">
        <v>138.3</v>
      </c>
      <c r="E15" t="n" s="9">
        <v>113.9</v>
      </c>
    </row>
    <row r="16" spans="1:5">
      <c r="A16" t="s" s="4">
        <v>40</v>
      </c>
      <c r="B16" t="n" s="5">
        <v>110</v>
      </c>
      <c r="C16" t="n" s="9">
        <v>120.4</v>
      </c>
      <c r="D16" t="n" s="9">
        <v>304.5</v>
      </c>
      <c r="E16" t="n" s="9">
        <v>300.2</v>
      </c>
    </row>
    <row r="17" spans="1:5">
      <c r="A17" t="s" s="4">
        <v>41</v>
      </c>
      <c r="B17" t="n" s="9">
        <v>2.1</v>
      </c>
      <c r="C17" t="n" s="9">
        <v>1.8</v>
      </c>
      <c r="D17" t="n" s="9">
        <v>6.3</v>
      </c>
      <c r="E17" t="n" s="9">
        <v>6.4</v>
      </c>
    </row>
    <row r="18" spans="1:5">
      <c r="A18" t="s" s="4">
        <v>42</v>
      </c>
      <c r="B18" t="n" s="8">
        <v>107.9</v>
      </c>
      <c r="C18" t="n" s="8">
        <v>118.6</v>
      </c>
      <c r="D18" t="n" s="8">
        <v>298.2</v>
      </c>
      <c r="E18" t="n" s="8">
        <v>293.8</v>
      </c>
    </row>
    <row r="19" spans="1:5">
      <c r="A19" t="s" s="3">
        <v>43</v>
      </c>
    </row>
    <row r="20" spans="1:5">
      <c r="A20" t="s" s="4">
        <v>44</v>
      </c>
      <c r="B20" t="n" s="9">
        <v>71.59999999999999</v>
      </c>
      <c r="C20" t="n" s="5">
        <v>73</v>
      </c>
      <c r="D20" t="n" s="9">
        <v>71.59999999999999</v>
      </c>
      <c r="E20" t="n" s="9">
        <v>74.2</v>
      </c>
    </row>
    <row r="21" spans="1:5">
      <c r="A21" t="s" s="4">
        <v>45</v>
      </c>
      <c r="B21" t="n" s="9">
        <v>72.90000000000001</v>
      </c>
      <c r="C21" t="n" s="9">
        <v>74.3</v>
      </c>
      <c r="D21" t="n" s="9">
        <v>72.90000000000001</v>
      </c>
      <c r="E21" t="n" s="9">
        <v>75.5</v>
      </c>
    </row>
    <row r="22" spans="1:5">
      <c r="A22" t="s" s="3">
        <v>46</v>
      </c>
    </row>
    <row r="23" spans="1:5">
      <c r="A23" t="s" s="4">
        <v>47</v>
      </c>
      <c r="B23" t="n" s="10">
        <v>1.51</v>
      </c>
      <c r="C23" t="n" s="10">
        <v>1.62</v>
      </c>
      <c r="D23" t="n" s="10">
        <v>4.17</v>
      </c>
      <c r="E23" t="n" s="10">
        <v>3.96</v>
      </c>
    </row>
    <row r="24" spans="1:5">
      <c r="A24" t="s" s="4">
        <v>48</v>
      </c>
      <c r="B24" t="n" s="10">
        <v>1.48</v>
      </c>
      <c r="C24" t="n" s="10">
        <v>1.6</v>
      </c>
      <c r="D24" t="n" s="10">
        <v>4.09</v>
      </c>
      <c r="E24" t="n" s="10">
        <v>3.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5</v>
      </c>
      <c r="B1" t="s" s="2">
        <v>1</v>
      </c>
    </row>
    <row r="2" spans="1:2">
      <c r="B2" t="s" s="2">
        <v>2</v>
      </c>
    </row>
    <row r="3" spans="1:2">
      <c r="A3" t="s" s="3">
        <v>185</v>
      </c>
    </row>
    <row r="4" spans="1:2">
      <c r="A4" t="s" s="4">
        <v>185</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70</v>
      </c>
      <c r="B1" t="s" s="2">
        <v>1</v>
      </c>
    </row>
    <row r="2" spans="1:2">
      <c r="B2" t="s" s="2">
        <v>2</v>
      </c>
    </row>
    <row r="3" spans="1:2">
      <c r="A3" t="s" s="3">
        <v>70</v>
      </c>
    </row>
    <row r="4" spans="1:2">
      <c r="A4" t="s" s="4">
        <v>70</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88</v>
      </c>
      <c r="B1" t="s" s="2">
        <v>1</v>
      </c>
    </row>
    <row r="2" spans="1:2">
      <c r="B2" t="s" s="2">
        <v>2</v>
      </c>
    </row>
    <row r="3" spans="1:2">
      <c r="A3" t="s" s="3">
        <v>188</v>
      </c>
    </row>
    <row r="4" spans="1:2">
      <c r="A4" t="s" s="4">
        <v>188</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0</v>
      </c>
      <c r="B1" t="s" s="2">
        <v>1</v>
      </c>
    </row>
    <row r="2" spans="1:2">
      <c r="B2" t="s" s="2">
        <v>2</v>
      </c>
    </row>
    <row r="3" spans="1:2">
      <c r="A3" t="s" s="3">
        <v>190</v>
      </c>
    </row>
    <row r="4" spans="1:2">
      <c r="A4" t="s" s="4">
        <v>190</v>
      </c>
      <c r="B4"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92</v>
      </c>
      <c r="B1" t="s" s="2">
        <v>1</v>
      </c>
    </row>
    <row r="2" spans="1:2">
      <c r="B2" t="s" s="2">
        <v>2</v>
      </c>
    </row>
    <row r="3" spans="1:2">
      <c r="A3" t="s" s="3">
        <v>192</v>
      </c>
    </row>
    <row r="4" spans="1:2">
      <c r="A4" t="s" s="4">
        <v>192</v>
      </c>
      <c r="B4" t="s"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71</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9</v>
      </c>
      <c r="B1" t="s" s="2">
        <v>1</v>
      </c>
    </row>
    <row r="2" spans="1:2">
      <c r="B2" t="s" s="2">
        <v>2</v>
      </c>
    </row>
    <row r="3" spans="1:2">
      <c r="A3" t="s" s="3">
        <v>175</v>
      </c>
    </row>
    <row r="4" spans="1:2">
      <c r="A4" t="s" s="4">
        <v>200</v>
      </c>
      <c r="B4"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02</v>
      </c>
      <c r="B1" t="s" s="2">
        <v>1</v>
      </c>
    </row>
    <row r="2" spans="1:2">
      <c r="B2" t="s" s="2">
        <v>2</v>
      </c>
    </row>
    <row r="3" spans="1:2">
      <c r="A3" t="s" s="3">
        <v>177</v>
      </c>
    </row>
    <row r="4" spans="1:2">
      <c r="A4" t="s" s="4">
        <v>203</v>
      </c>
      <c r="B4" t="s"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79</v>
      </c>
    </row>
    <row r="4" spans="1:2">
      <c r="A4" t="s" s="4">
        <v>206</v>
      </c>
      <c r="B4" t="s" s="4">
        <v>207</v>
      </c>
    </row>
    <row r="5" spans="1:2">
      <c r="A5" t="s" s="4">
        <v>208</v>
      </c>
      <c r="B5" t="s" s="4">
        <v>209</v>
      </c>
    </row>
    <row r="6" spans="1:2">
      <c r="A6" t="s" s="4">
        <v>210</v>
      </c>
      <c r="B6" t="s"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t="s" s="1">
        <v>212</v>
      </c>
      <c r="B1" t="s" s="2">
        <v>1</v>
      </c>
    </row>
    <row r="2" spans="1:2">
      <c r="B2" t="s" s="2">
        <v>2</v>
      </c>
    </row>
    <row r="3" spans="1:2">
      <c r="A3" t="s" s="3">
        <v>181</v>
      </c>
    </row>
    <row r="4" spans="1:2">
      <c r="A4" t="s" s="4">
        <v>213</v>
      </c>
      <c r="B4" t="s" s="4">
        <v>214</v>
      </c>
    </row>
    <row r="5" spans="1:2">
      <c r="A5" t="s" s="4">
        <v>215</v>
      </c>
      <c r="B5" t="s" s="4">
        <v>216</v>
      </c>
    </row>
    <row r="6" spans="1:2">
      <c r="A6" t="s" s="4">
        <v>217</v>
      </c>
      <c r="B6" t="s" s="4">
        <v>218</v>
      </c>
    </row>
    <row r="7" spans="1:2">
      <c r="A7" t="s" s="4">
        <v>219</v>
      </c>
      <c r="B7" t="s" s="4">
        <v>220</v>
      </c>
    </row>
    <row r="8" spans="1:2">
      <c r="A8" t="s" s="4">
        <v>221</v>
      </c>
      <c r="B8" t="s"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5</v>
      </c>
      <c r="D1" t="s" s="2">
        <v>1</v>
      </c>
    </row>
    <row r="2" spans="1:5">
      <c r="B2" t="s" s="2">
        <v>2</v>
      </c>
      <c r="C2" t="s" s="2">
        <v>26</v>
      </c>
      <c r="D2" t="s" s="2">
        <v>2</v>
      </c>
      <c r="E2" t="s" s="2">
        <v>26</v>
      </c>
    </row>
    <row r="3" spans="1:5">
      <c r="A3" t="s" s="3">
        <v>50</v>
      </c>
    </row>
    <row r="4" spans="1:5">
      <c r="A4" t="s" s="4">
        <v>40</v>
      </c>
      <c r="B4" t="n" s="7">
        <v>110</v>
      </c>
      <c r="C4" t="n" s="8">
        <v>120.4</v>
      </c>
      <c r="D4" t="n" s="8">
        <v>304.5</v>
      </c>
      <c r="E4" t="n" s="8">
        <v>300.2</v>
      </c>
    </row>
    <row r="5" spans="1:5">
      <c r="A5" t="s" s="3">
        <v>51</v>
      </c>
    </row>
    <row r="6" spans="1:5">
      <c r="A6" t="s" s="4">
        <v>52</v>
      </c>
      <c r="B6" t="n" s="5">
        <v>-15</v>
      </c>
      <c r="C6" t="n" s="5">
        <v>-48</v>
      </c>
      <c r="D6" t="n" s="5">
        <v>-18</v>
      </c>
      <c r="E6" t="n" s="5">
        <v>-47</v>
      </c>
    </row>
    <row r="7" spans="1:5">
      <c r="A7" t="s" s="4">
        <v>53</v>
      </c>
      <c r="B7" t="n" s="5">
        <v>7</v>
      </c>
      <c r="C7" t="n" s="5">
        <v>11</v>
      </c>
      <c r="D7" t="n" s="5">
        <v>23</v>
      </c>
      <c r="E7" t="n" s="5">
        <v>24</v>
      </c>
    </row>
    <row r="8" spans="1:5">
      <c r="A8" t="s" s="4">
        <v>54</v>
      </c>
      <c r="D8" t="n" s="5">
        <v>6</v>
      </c>
    </row>
    <row r="9" spans="1:5">
      <c r="A9" t="s" s="4">
        <v>55</v>
      </c>
      <c r="C9" t="n" s="5">
        <v>1</v>
      </c>
      <c r="D9" t="n" s="5">
        <v>1</v>
      </c>
      <c r="E9" t="n" s="5">
        <v>3</v>
      </c>
    </row>
    <row r="10" spans="1:5">
      <c r="A10" t="s" s="4">
        <v>56</v>
      </c>
      <c r="B10" t="n" s="5">
        <v>-157</v>
      </c>
      <c r="C10" t="n" s="5">
        <v>-121</v>
      </c>
      <c r="D10" t="n" s="5">
        <v>-283</v>
      </c>
      <c r="E10" t="n" s="5">
        <v>-116</v>
      </c>
    </row>
    <row r="11" spans="1:5">
      <c r="A11" t="s" s="4">
        <v>57</v>
      </c>
      <c r="B11" t="n" s="5">
        <v>-55</v>
      </c>
      <c r="C11" t="n" s="5">
        <v>-37</v>
      </c>
      <c r="D11" t="n" s="5">
        <v>34</v>
      </c>
      <c r="E11" t="n" s="5">
        <v>164</v>
      </c>
    </row>
    <row r="12" spans="1:5">
      <c r="A12" t="s" s="4">
        <v>58</v>
      </c>
      <c r="B12" t="n" s="5">
        <v>-2</v>
      </c>
      <c r="C12" t="n" s="5">
        <v>-2</v>
      </c>
      <c r="D12" t="n" s="5">
        <v>-6</v>
      </c>
      <c r="E12" t="n" s="5">
        <v>-6</v>
      </c>
    </row>
    <row r="13" spans="1:5">
      <c r="A13" t="s" s="4">
        <v>59</v>
      </c>
      <c r="B13" t="n" s="7">
        <v>-57</v>
      </c>
      <c r="C13" t="n" s="7">
        <v>-39</v>
      </c>
      <c r="D13" t="n" s="7">
        <v>28</v>
      </c>
      <c r="E13" t="n" s="7">
        <v>1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t="s" s="1">
        <v>223</v>
      </c>
      <c r="B1" t="s" s="2">
        <v>1</v>
      </c>
    </row>
    <row r="2" spans="1:2">
      <c r="B2" t="s" s="2">
        <v>2</v>
      </c>
    </row>
    <row r="3" spans="1:2">
      <c r="A3" t="s" s="4">
        <v>224</v>
      </c>
    </row>
    <row r="4" spans="1:2">
      <c r="A4" t="s" s="3">
        <v>225</v>
      </c>
    </row>
    <row r="5" spans="1:2">
      <c r="A5" t="s" s="4">
        <v>226</v>
      </c>
      <c r="B5" t="s" s="4">
        <v>227</v>
      </c>
    </row>
    <row r="6" spans="1:2">
      <c r="A6" t="s" s="4">
        <v>228</v>
      </c>
    </row>
    <row r="7" spans="1:2">
      <c r="A7" t="s" s="3">
        <v>225</v>
      </c>
    </row>
    <row r="8" spans="1:2">
      <c r="A8" t="s" s="4">
        <v>226</v>
      </c>
      <c r="B8" t="s"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0</v>
      </c>
      <c r="B1" t="s" s="2">
        <v>1</v>
      </c>
    </row>
    <row r="2" spans="1:2">
      <c r="B2" t="s" s="2">
        <v>2</v>
      </c>
    </row>
    <row r="3" spans="1:2">
      <c r="A3" t="s" s="3">
        <v>185</v>
      </c>
    </row>
    <row r="4" spans="1:2">
      <c r="A4" t="s" s="4">
        <v>231</v>
      </c>
      <c r="B4" t="s"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33</v>
      </c>
      <c r="B1" t="s" s="2">
        <v>1</v>
      </c>
    </row>
    <row r="2" spans="1:2">
      <c r="B2" t="s" s="2">
        <v>2</v>
      </c>
    </row>
    <row r="3" spans="1:2">
      <c r="A3" t="s" s="3">
        <v>70</v>
      </c>
    </row>
    <row r="4" spans="1:2">
      <c r="A4" t="s" s="4">
        <v>234</v>
      </c>
      <c r="B4" t="s" s="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36</v>
      </c>
      <c r="B1" t="s" s="2">
        <v>1</v>
      </c>
    </row>
    <row r="2" spans="1:2">
      <c r="B2" t="s" s="2">
        <v>2</v>
      </c>
    </row>
    <row r="3" spans="1:2">
      <c r="A3" t="s" s="3">
        <v>190</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9"/>
    <col customWidth="1" max="2" min="2" width="25"/>
    <col customWidth="1" max="3" min="3" width="26"/>
    <col customWidth="1" max="4" min="4" width="29"/>
    <col customWidth="1" max="5" min="5" width="21"/>
    <col customWidth="1" max="6" min="6" width="29"/>
    <col customWidth="1" max="7" min="7" width="21"/>
    <col customWidth="1" max="8" min="8" width="21"/>
    <col customWidth="1" max="9" min="9" width="21"/>
  </cols>
  <sheetData>
    <row r="1" spans="1:9">
      <c r="A1" t="s" s="1">
        <v>241</v>
      </c>
      <c r="B1" t="s" s="2">
        <v>242</v>
      </c>
      <c r="C1" t="s" s="2">
        <v>243</v>
      </c>
      <c r="D1" t="s" s="2">
        <v>244</v>
      </c>
      <c r="E1" t="s" s="2">
        <v>245</v>
      </c>
      <c r="F1" t="s" s="2">
        <v>244</v>
      </c>
      <c r="G1" t="s" s="2">
        <v>245</v>
      </c>
      <c r="H1" t="s" s="2">
        <v>246</v>
      </c>
      <c r="I1" t="s" s="2">
        <v>247</v>
      </c>
    </row>
    <row r="2" spans="1:9">
      <c r="A2" t="s" s="3">
        <v>248</v>
      </c>
    </row>
    <row r="3" spans="1:9">
      <c r="A3" t="s" s="4">
        <v>30</v>
      </c>
      <c r="D3" t="n" s="8">
        <v>1436.7</v>
      </c>
      <c r="E3" t="n" s="8">
        <v>1460.3</v>
      </c>
      <c r="F3" t="n" s="8">
        <v>4215.8</v>
      </c>
      <c r="G3" t="n" s="8">
        <v>4300.1</v>
      </c>
    </row>
    <row r="4" spans="1:9">
      <c r="A4" t="s" s="4">
        <v>249</v>
      </c>
      <c r="D4" t="n" s="5">
        <v>11900</v>
      </c>
      <c r="F4" t="n" s="5">
        <v>11900</v>
      </c>
    </row>
    <row r="5" spans="1:9">
      <c r="A5" t="s" s="3">
        <v>250</v>
      </c>
    </row>
    <row r="6" spans="1:9">
      <c r="A6" t="s" s="4">
        <v>75</v>
      </c>
      <c r="D6" t="n" s="7">
        <v>601</v>
      </c>
      <c r="F6" t="n" s="7">
        <v>601</v>
      </c>
      <c r="I6" t="n" s="7">
        <v>478</v>
      </c>
    </row>
    <row r="7" spans="1:9">
      <c r="A7" t="s" s="4">
        <v>251</v>
      </c>
    </row>
    <row r="8" spans="1:9">
      <c r="A8" t="s" s="3">
        <v>248</v>
      </c>
    </row>
    <row r="9" spans="1:9">
      <c r="A9" t="s" s="4">
        <v>252</v>
      </c>
      <c r="C9" t="n" s="7">
        <v>332</v>
      </c>
    </row>
    <row r="10" spans="1:9">
      <c r="A10" t="s" s="4">
        <v>253</v>
      </c>
      <c r="C10" t="n" s="7">
        <v>93</v>
      </c>
    </row>
    <row r="11" spans="1:9">
      <c r="A11" t="s" s="4">
        <v>30</v>
      </c>
      <c r="H11" t="n" s="7">
        <v>444</v>
      </c>
    </row>
    <row r="12" spans="1:9">
      <c r="A12" t="s" s="4">
        <v>254</v>
      </c>
      <c r="C12" t="n" s="5">
        <v>6</v>
      </c>
    </row>
    <row r="13" spans="1:9">
      <c r="A13" t="s" s="3">
        <v>250</v>
      </c>
    </row>
    <row r="14" spans="1:9">
      <c r="A14" t="s" s="4">
        <v>255</v>
      </c>
      <c r="C14" t="n" s="7">
        <v>68</v>
      </c>
    </row>
    <row r="15" spans="1:9">
      <c r="A15" t="s" s="4">
        <v>256</v>
      </c>
      <c r="C15" t="n" s="5">
        <v>86</v>
      </c>
    </row>
    <row r="16" spans="1:9">
      <c r="A16" t="s" s="4">
        <v>77</v>
      </c>
      <c r="C16" t="n" s="5">
        <v>9</v>
      </c>
    </row>
    <row r="17" spans="1:9">
      <c r="A17" t="s" s="4">
        <v>257</v>
      </c>
      <c r="C17" t="n" s="5">
        <v>121</v>
      </c>
    </row>
    <row r="18" spans="1:9">
      <c r="A18" t="s" s="4">
        <v>75</v>
      </c>
      <c r="C18" t="n" s="5">
        <v>119</v>
      </c>
    </row>
    <row r="19" spans="1:9">
      <c r="A19" t="s" s="4">
        <v>258</v>
      </c>
      <c r="C19" t="n" s="5">
        <v>-71</v>
      </c>
    </row>
    <row r="20" spans="1:9">
      <c r="A20" t="s" s="4">
        <v>259</v>
      </c>
      <c r="C20" t="n" s="7">
        <v>332</v>
      </c>
    </row>
    <row r="21" spans="1:9">
      <c r="A21" t="s" s="4">
        <v>260</v>
      </c>
    </row>
    <row r="22" spans="1:9">
      <c r="A22" t="s" s="3">
        <v>248</v>
      </c>
    </row>
    <row r="23" spans="1:9">
      <c r="A23" t="s" s="4">
        <v>252</v>
      </c>
      <c r="B23" t="n" s="7">
        <v>102</v>
      </c>
    </row>
    <row r="24" spans="1:9">
      <c r="A24" t="s" s="4">
        <v>261</v>
      </c>
      <c r="B24" t="n" s="5">
        <v>80</v>
      </c>
    </row>
    <row r="25" spans="1:9">
      <c r="A25" t="s" s="3">
        <v>250</v>
      </c>
    </row>
    <row r="26" spans="1:9">
      <c r="A26" t="s" s="4">
        <v>255</v>
      </c>
      <c r="B26" t="n" s="7">
        <v>38</v>
      </c>
    </row>
    <row r="27" spans="1:9">
      <c r="A27" t="s" s="4">
        <v>256</v>
      </c>
      <c r="B27" t="n" s="5">
        <v>8</v>
      </c>
    </row>
    <row r="28" spans="1:9">
      <c r="A28" t="s" s="4">
        <v>257</v>
      </c>
      <c r="B28" t="n" s="5">
        <v>29</v>
      </c>
    </row>
    <row r="29" spans="1:9">
      <c r="A29" t="s" s="4">
        <v>75</v>
      </c>
      <c r="B29" t="n" s="5">
        <v>27</v>
      </c>
    </row>
    <row r="30" spans="1:9">
      <c r="A30" t="s" s="4">
        <v>259</v>
      </c>
      <c r="B30" t="n" s="7">
        <v>1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241</v>
      </c>
      <c r="B1" t="s" s="2">
        <v>25</v>
      </c>
      <c r="C1" t="s" s="2">
        <v>1</v>
      </c>
    </row>
    <row r="2" spans="1:3">
      <c r="B2" t="s" s="2">
        <v>164</v>
      </c>
      <c r="C2" t="s" s="2">
        <v>164</v>
      </c>
    </row>
    <row r="3" spans="1:3">
      <c r="A3" t="s" s="3">
        <v>262</v>
      </c>
    </row>
    <row r="4" spans="1:3">
      <c r="A4" t="s" s="4">
        <v>263</v>
      </c>
      <c r="B4" t="n" s="7">
        <v>2</v>
      </c>
      <c r="C4" t="n" s="7">
        <v>8</v>
      </c>
    </row>
    <row r="5" spans="1:3">
      <c r="A5" t="s" s="4">
        <v>264</v>
      </c>
      <c r="B5" t="n" s="9">
        <v>1.6</v>
      </c>
      <c r="C5" t="n" s="9">
        <v>9.300000000000001</v>
      </c>
    </row>
    <row r="6" spans="1:3">
      <c r="A6" t="s" s="4">
        <v>265</v>
      </c>
    </row>
    <row r="7" spans="1:3">
      <c r="A7" t="s" s="3">
        <v>262</v>
      </c>
    </row>
    <row r="8" spans="1:3">
      <c r="A8" t="s" s="4">
        <v>264</v>
      </c>
      <c r="B8" t="n" s="5">
        <v>2</v>
      </c>
      <c r="C8" t="n" s="5">
        <v>9</v>
      </c>
    </row>
    <row r="9" spans="1:3">
      <c r="A9" t="s" s="4">
        <v>251</v>
      </c>
    </row>
    <row r="10" spans="1:3">
      <c r="A10" t="s" s="3">
        <v>262</v>
      </c>
    </row>
    <row r="11" spans="1:3">
      <c r="A11" t="s" s="4">
        <v>263</v>
      </c>
      <c r="C11" t="n" s="7">
        <v>6</v>
      </c>
    </row>
    <row r="12" spans="1:3">
      <c r="A12" t="s" s="4">
        <v>266</v>
      </c>
    </row>
    <row r="13" spans="1:3">
      <c r="A13" t="s" s="3">
        <v>257</v>
      </c>
    </row>
    <row r="14" spans="1:3">
      <c r="A14" t="s" s="4">
        <v>267</v>
      </c>
      <c r="C14" t="s" s="4">
        <v>268</v>
      </c>
    </row>
    <row r="15" spans="1:3">
      <c r="A15" t="s" s="4">
        <v>269</v>
      </c>
    </row>
    <row r="16" spans="1:3">
      <c r="A16" t="s" s="3">
        <v>257</v>
      </c>
    </row>
    <row r="17" spans="1:3">
      <c r="A17" t="s" s="4">
        <v>267</v>
      </c>
      <c r="C17" t="s" s="4">
        <v>270</v>
      </c>
    </row>
    <row r="18" spans="1:3">
      <c r="A18" t="s" s="4">
        <v>271</v>
      </c>
    </row>
    <row r="19" spans="1:3">
      <c r="A19" t="s" s="3">
        <v>257</v>
      </c>
    </row>
    <row r="20" spans="1:3">
      <c r="A20" t="s" s="4">
        <v>267</v>
      </c>
      <c r="C20" t="s" s="4">
        <v>272</v>
      </c>
    </row>
    <row r="21" spans="1:3">
      <c r="A21" t="s" s="4">
        <v>273</v>
      </c>
    </row>
    <row r="22" spans="1:3">
      <c r="A22" t="s" s="3">
        <v>257</v>
      </c>
    </row>
    <row r="23" spans="1:3">
      <c r="A23" t="s" s="4">
        <v>267</v>
      </c>
      <c r="C23" t="s" s="4">
        <v>274</v>
      </c>
    </row>
    <row r="24" spans="1:3">
      <c r="A24" t="s" s="4">
        <v>275</v>
      </c>
    </row>
    <row r="25" spans="1:3">
      <c r="A25" t="s" s="3">
        <v>257</v>
      </c>
    </row>
    <row r="26" spans="1:3">
      <c r="A26" t="s" s="4">
        <v>267</v>
      </c>
      <c r="C26" t="s" s="4">
        <v>276</v>
      </c>
    </row>
    <row r="27" spans="1:3">
      <c r="A27" t="s" s="4">
        <v>277</v>
      </c>
    </row>
    <row r="28" spans="1:3">
      <c r="A28" t="s" s="3">
        <v>257</v>
      </c>
    </row>
    <row r="29" spans="1:3">
      <c r="A29" t="s" s="4">
        <v>267</v>
      </c>
      <c r="C29" t="s" s="4">
        <v>278</v>
      </c>
    </row>
    <row r="30" spans="1:3">
      <c r="A30" t="s" s="4">
        <v>260</v>
      </c>
    </row>
    <row r="31" spans="1:3">
      <c r="A31" t="s" s="3">
        <v>262</v>
      </c>
    </row>
    <row r="32" spans="1:3">
      <c r="A32" t="s" s="4">
        <v>263</v>
      </c>
      <c r="B32" t="n" s="5">
        <v>2</v>
      </c>
      <c r="C32" t="n" s="7">
        <v>2</v>
      </c>
    </row>
    <row r="33" spans="1:3">
      <c r="A33" t="s" s="4">
        <v>279</v>
      </c>
    </row>
    <row r="34" spans="1:3">
      <c r="A34" t="s" s="3">
        <v>257</v>
      </c>
    </row>
    <row r="35" spans="1:3">
      <c r="A35" t="s" s="4">
        <v>280</v>
      </c>
      <c r="B35" t="n" s="5">
        <v>84</v>
      </c>
      <c r="C35" t="n" s="5">
        <v>84</v>
      </c>
    </row>
    <row r="36" spans="1:3">
      <c r="A36" t="s" s="4">
        <v>281</v>
      </c>
    </row>
    <row r="37" spans="1:3">
      <c r="A37" t="s" s="3">
        <v>257</v>
      </c>
    </row>
    <row r="38" spans="1:3">
      <c r="A38" t="s" s="4">
        <v>280</v>
      </c>
      <c r="B38" t="n" s="5">
        <v>17</v>
      </c>
      <c r="C38" t="n" s="5">
        <v>17</v>
      </c>
    </row>
    <row r="39" spans="1:3">
      <c r="A39" t="s" s="4">
        <v>282</v>
      </c>
    </row>
    <row r="40" spans="1:3">
      <c r="A40" t="s" s="3">
        <v>257</v>
      </c>
    </row>
    <row r="41" spans="1:3">
      <c r="A41" t="s" s="4">
        <v>280</v>
      </c>
      <c r="B41" t="n" s="5">
        <v>17</v>
      </c>
      <c r="C41" t="n" s="5">
        <v>17</v>
      </c>
    </row>
    <row r="42" spans="1:3">
      <c r="A42" t="s" s="4">
        <v>283</v>
      </c>
    </row>
    <row r="43" spans="1:3">
      <c r="A43" t="s" s="3">
        <v>257</v>
      </c>
    </row>
    <row r="44" spans="1:3">
      <c r="A44" t="s" s="4">
        <v>280</v>
      </c>
      <c r="B44" t="n" s="7">
        <v>3</v>
      </c>
      <c r="C44" t="n" s="7">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4</v>
      </c>
      <c r="B1" t="s" s="2">
        <v>285</v>
      </c>
      <c r="C1" t="s" s="2">
        <v>2</v>
      </c>
      <c r="D1" t="s" s="2">
        <v>286</v>
      </c>
    </row>
    <row r="2" spans="1:4">
      <c r="A2" t="s" s="3">
        <v>287</v>
      </c>
    </row>
    <row r="3" spans="1:4">
      <c r="A3" t="s" s="4">
        <v>288</v>
      </c>
      <c r="D3" t="n" s="7">
        <v>30</v>
      </c>
    </row>
    <row r="4" spans="1:4">
      <c r="A4" t="s" s="4">
        <v>289</v>
      </c>
      <c r="C4" t="n" s="7">
        <v>2</v>
      </c>
    </row>
    <row r="5" spans="1:4">
      <c r="A5" t="s" s="4">
        <v>290</v>
      </c>
    </row>
    <row r="6" spans="1:4">
      <c r="A6" t="s" s="3">
        <v>287</v>
      </c>
    </row>
    <row r="7" spans="1:4">
      <c r="A7" t="s" s="4">
        <v>291</v>
      </c>
      <c r="B7" t="n" s="7">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r="A1" t="s" s="1">
        <v>292</v>
      </c>
      <c r="B1" t="s" s="2">
        <v>25</v>
      </c>
      <c r="D1" t="s" s="2">
        <v>1</v>
      </c>
    </row>
    <row r="2" spans="1:4">
      <c r="B2" t="s" s="2">
        <v>2</v>
      </c>
      <c r="C2" t="s" s="2">
        <v>293</v>
      </c>
      <c r="D2" t="s" s="2">
        <v>2</v>
      </c>
    </row>
    <row r="3" spans="1:4">
      <c r="A3" t="s" s="3">
        <v>294</v>
      </c>
    </row>
    <row r="4" spans="1:4">
      <c r="A4" t="s" s="4">
        <v>295</v>
      </c>
      <c r="D4" t="n" s="7">
        <v>14</v>
      </c>
    </row>
    <row r="5" spans="1:4">
      <c r="A5" t="s" s="4">
        <v>296</v>
      </c>
      <c r="D5" t="n" s="5">
        <v>-2</v>
      </c>
    </row>
    <row r="6" spans="1:4">
      <c r="A6" t="s" s="4">
        <v>297</v>
      </c>
      <c r="B6" t="n" s="7">
        <v>12</v>
      </c>
      <c r="D6" t="n" s="7">
        <v>12</v>
      </c>
    </row>
    <row r="7" spans="1:4">
      <c r="A7" t="s" s="4">
        <v>298</v>
      </c>
      <c r="D7" t="s" s="4">
        <v>299</v>
      </c>
    </row>
    <row r="8" spans="1:4">
      <c r="A8" t="s" s="4">
        <v>300</v>
      </c>
    </row>
    <row r="9" spans="1:4">
      <c r="A9" t="s" s="3">
        <v>294</v>
      </c>
    </row>
    <row r="10" spans="1:4">
      <c r="A10" t="s" s="4">
        <v>295</v>
      </c>
      <c r="B10" t="n" s="5">
        <v>2</v>
      </c>
      <c r="D10" t="n" s="7">
        <v>2</v>
      </c>
    </row>
    <row r="11" spans="1:4">
      <c r="A11" t="s" s="4">
        <v>251</v>
      </c>
    </row>
    <row r="12" spans="1:4">
      <c r="A12" t="s" s="3">
        <v>294</v>
      </c>
    </row>
    <row r="13" spans="1:4">
      <c r="A13" t="s" s="4">
        <v>295</v>
      </c>
      <c r="C13" t="n" s="7">
        <v>10</v>
      </c>
      <c r="D13" t="n" s="5">
        <v>10</v>
      </c>
    </row>
    <row r="14" spans="1:4">
      <c r="A14" t="s" s="4">
        <v>301</v>
      </c>
    </row>
    <row r="15" spans="1:4">
      <c r="A15" t="s" s="3">
        <v>302</v>
      </c>
    </row>
    <row r="16" spans="1:4">
      <c r="A16" t="s" s="4">
        <v>303</v>
      </c>
      <c r="B16" t="n" s="5">
        <v>12</v>
      </c>
    </row>
    <row r="17" spans="1:4">
      <c r="A17" t="s" s="4">
        <v>304</v>
      </c>
      <c r="B17" t="n" s="5">
        <v>10</v>
      </c>
    </row>
    <row r="18" spans="1:4">
      <c r="A18" t="s" s="3">
        <v>294</v>
      </c>
    </row>
    <row r="19" spans="1:4">
      <c r="A19" t="s" s="4">
        <v>295</v>
      </c>
      <c r="B19" t="n" s="7">
        <v>2</v>
      </c>
      <c r="D19" t="n" s="7">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 customWidth="1" max="6" min="6" width="21"/>
  </cols>
  <sheetData>
    <row r="1" spans="1:6">
      <c r="A1" t="s" s="1">
        <v>305</v>
      </c>
      <c r="B1" t="s" s="2">
        <v>25</v>
      </c>
      <c r="D1" t="s" s="2">
        <v>1</v>
      </c>
    </row>
    <row r="2" spans="1:6">
      <c r="B2" t="s" s="2">
        <v>164</v>
      </c>
      <c r="C2" t="s" s="2">
        <v>245</v>
      </c>
      <c r="D2" t="s" s="2">
        <v>306</v>
      </c>
      <c r="E2" t="s" s="2">
        <v>245</v>
      </c>
      <c r="F2" t="s" s="2">
        <v>247</v>
      </c>
    </row>
    <row r="3" spans="1:6">
      <c r="A3" t="s" s="3">
        <v>307</v>
      </c>
    </row>
    <row r="4" spans="1:6">
      <c r="A4" t="s" s="4">
        <v>30</v>
      </c>
      <c r="B4" t="n" s="8">
        <v>1436.7</v>
      </c>
      <c r="C4" t="n" s="8">
        <v>1460.3</v>
      </c>
      <c r="D4" t="n" s="8">
        <v>4215.8</v>
      </c>
      <c r="E4" t="n" s="8">
        <v>4300.1</v>
      </c>
    </row>
    <row r="5" spans="1:6">
      <c r="A5" t="s" s="4">
        <v>36</v>
      </c>
      <c r="B5" t="n" s="5">
        <v>175</v>
      </c>
      <c r="C5" t="n" s="9">
        <v>178.1</v>
      </c>
      <c r="D5" t="n" s="5">
        <v>487</v>
      </c>
      <c r="E5" t="n" s="9">
        <v>463.1</v>
      </c>
    </row>
    <row r="6" spans="1:6">
      <c r="A6" t="s" s="4">
        <v>35</v>
      </c>
      <c r="B6" t="n" s="9">
        <v>-13.8</v>
      </c>
      <c r="D6" t="n" s="9">
        <v>-24.2</v>
      </c>
    </row>
    <row r="7" spans="1:6">
      <c r="A7" t="s" s="4">
        <v>308</v>
      </c>
      <c r="B7" t="n" s="9">
        <v>-1.6</v>
      </c>
      <c r="D7" t="n" s="9">
        <v>-9.300000000000001</v>
      </c>
    </row>
    <row r="8" spans="1:6">
      <c r="A8" t="s" s="4">
        <v>141</v>
      </c>
      <c r="B8" t="n" s="5">
        <v>-2</v>
      </c>
      <c r="D8" t="n" s="5">
        <v>-8</v>
      </c>
    </row>
    <row r="9" spans="1:6">
      <c r="A9" t="s" s="4">
        <v>78</v>
      </c>
      <c r="B9" t="n" s="5">
        <v>5444</v>
      </c>
      <c r="D9" t="n" s="5">
        <v>5444</v>
      </c>
      <c r="F9" t="n" s="7">
        <v>5091</v>
      </c>
    </row>
    <row r="10" spans="1:6">
      <c r="A10" t="s" s="4">
        <v>39</v>
      </c>
      <c r="B10" t="n" s="9">
        <v>51.2</v>
      </c>
      <c r="C10" t="n" s="9">
        <v>42.6</v>
      </c>
      <c r="D10" t="n" s="8">
        <v>138.3</v>
      </c>
      <c r="E10" t="n" s="9">
        <v>113.9</v>
      </c>
    </row>
    <row r="11" spans="1:6">
      <c r="A11" t="s" s="4">
        <v>309</v>
      </c>
      <c r="D11" t="n" s="5">
        <v>4</v>
      </c>
    </row>
    <row r="12" spans="1:6">
      <c r="A12" t="s" s="4">
        <v>310</v>
      </c>
    </row>
    <row r="13" spans="1:6">
      <c r="A13" t="s" s="3">
        <v>307</v>
      </c>
    </row>
    <row r="14" spans="1:6">
      <c r="A14" t="s" s="4">
        <v>30</v>
      </c>
      <c r="B14" t="n" s="5">
        <v>880</v>
      </c>
      <c r="C14" t="n" s="9">
        <v>805.6</v>
      </c>
      <c r="D14" t="n" s="8">
        <v>2503.1</v>
      </c>
      <c r="E14" t="n" s="5">
        <v>2362</v>
      </c>
    </row>
    <row r="15" spans="1:6">
      <c r="A15" t="s" s="4">
        <v>78</v>
      </c>
      <c r="B15" t="n" s="5">
        <v>3474</v>
      </c>
      <c r="D15" t="n" s="5">
        <v>3474</v>
      </c>
      <c r="F15" t="n" s="5">
        <v>2907</v>
      </c>
    </row>
    <row r="16" spans="1:6">
      <c r="A16" t="s" s="4">
        <v>311</v>
      </c>
    </row>
    <row r="17" spans="1:6">
      <c r="A17" t="s" s="3">
        <v>307</v>
      </c>
    </row>
    <row r="18" spans="1:6">
      <c r="A18" t="s" s="4">
        <v>30</v>
      </c>
      <c r="B18" t="n" s="9">
        <v>256.4</v>
      </c>
      <c r="C18" t="n" s="9">
        <v>307.6</v>
      </c>
      <c r="D18" t="n" s="9">
        <v>764.5</v>
      </c>
      <c r="E18" t="n" s="9">
        <v>906.2</v>
      </c>
    </row>
    <row r="19" spans="1:6">
      <c r="A19" t="s" s="4">
        <v>78</v>
      </c>
      <c r="B19" t="n" s="5">
        <v>740</v>
      </c>
      <c r="D19" t="n" s="5">
        <v>740</v>
      </c>
      <c r="F19" t="n" s="5">
        <v>923</v>
      </c>
    </row>
    <row r="20" spans="1:6">
      <c r="A20" t="s" s="4">
        <v>312</v>
      </c>
    </row>
    <row r="21" spans="1:6">
      <c r="A21" t="s" s="3">
        <v>307</v>
      </c>
    </row>
    <row r="22" spans="1:6">
      <c r="A22" t="s" s="4">
        <v>30</v>
      </c>
      <c r="B22" t="n" s="9">
        <v>174.4</v>
      </c>
      <c r="C22" t="n" s="9">
        <v>205.8</v>
      </c>
      <c r="D22" t="n" s="9">
        <v>553.1</v>
      </c>
      <c r="E22" t="n" s="9">
        <v>594.3</v>
      </c>
    </row>
    <row r="23" spans="1:6">
      <c r="A23" t="s" s="4">
        <v>78</v>
      </c>
      <c r="B23" t="n" s="5">
        <v>719</v>
      </c>
      <c r="D23" t="n" s="5">
        <v>719</v>
      </c>
      <c r="F23" t="n" s="5">
        <v>711</v>
      </c>
    </row>
    <row r="24" spans="1:6">
      <c r="A24" t="s" s="4">
        <v>313</v>
      </c>
    </row>
    <row r="25" spans="1:6">
      <c r="A25" t="s" s="3">
        <v>307</v>
      </c>
    </row>
    <row r="26" spans="1:6">
      <c r="A26" t="s" s="4">
        <v>30</v>
      </c>
      <c r="B26" t="n" s="9">
        <v>125.9</v>
      </c>
      <c r="C26" t="n" s="9">
        <v>141.3</v>
      </c>
      <c r="D26" t="n" s="9">
        <v>395.1</v>
      </c>
      <c r="E26" t="n" s="9">
        <v>437.6</v>
      </c>
    </row>
    <row r="27" spans="1:6">
      <c r="A27" t="s" s="4">
        <v>78</v>
      </c>
      <c r="B27" t="n" s="5">
        <v>511</v>
      </c>
      <c r="D27" t="n" s="5">
        <v>511</v>
      </c>
      <c r="F27" t="n" s="7">
        <v>550</v>
      </c>
    </row>
    <row r="28" spans="1:6">
      <c r="A28" t="s" s="4">
        <v>314</v>
      </c>
    </row>
    <row r="29" spans="1:6">
      <c r="A29" t="s" s="3">
        <v>307</v>
      </c>
    </row>
    <row r="30" spans="1:6">
      <c r="A30" t="s" s="4">
        <v>36</v>
      </c>
      <c r="B30" t="n" s="9">
        <v>192.4</v>
      </c>
      <c r="C30" t="n" s="9">
        <v>178.1</v>
      </c>
      <c r="D30" t="n" s="9">
        <v>528.9</v>
      </c>
      <c r="E30" t="n" s="9">
        <v>463.1</v>
      </c>
    </row>
    <row r="31" spans="1:6">
      <c r="A31" t="s" s="4">
        <v>315</v>
      </c>
    </row>
    <row r="32" spans="1:6">
      <c r="A32" t="s" s="3">
        <v>307</v>
      </c>
    </row>
    <row r="33" spans="1:6">
      <c r="A33" t="s" s="4">
        <v>36</v>
      </c>
      <c r="B33" t="n" s="5">
        <v>133</v>
      </c>
      <c r="C33" t="n" s="9">
        <v>113.1</v>
      </c>
      <c r="D33" t="n" s="9">
        <v>362.2</v>
      </c>
      <c r="E33" t="n" s="9">
        <v>288.7</v>
      </c>
    </row>
    <row r="34" spans="1:6">
      <c r="A34" t="s" s="4">
        <v>316</v>
      </c>
    </row>
    <row r="35" spans="1:6">
      <c r="A35" t="s" s="3">
        <v>307</v>
      </c>
    </row>
    <row r="36" spans="1:6">
      <c r="A36" t="s" s="4">
        <v>36</v>
      </c>
      <c r="B36" t="n" s="9">
        <v>28.4</v>
      </c>
      <c r="C36" t="n" s="9">
        <v>27.4</v>
      </c>
      <c r="D36" t="n" s="5">
        <v>73</v>
      </c>
      <c r="E36" t="n" s="9">
        <v>73.8</v>
      </c>
    </row>
    <row r="37" spans="1:6">
      <c r="A37" t="s" s="4">
        <v>317</v>
      </c>
    </row>
    <row r="38" spans="1:6">
      <c r="A38" t="s" s="3">
        <v>307</v>
      </c>
    </row>
    <row r="39" spans="1:6">
      <c r="A39" t="s" s="4">
        <v>36</v>
      </c>
      <c r="B39" t="n" s="9">
        <v>27.6</v>
      </c>
      <c r="C39" t="n" s="5">
        <v>27</v>
      </c>
      <c r="D39" t="n" s="9">
        <v>81.3</v>
      </c>
      <c r="E39" t="n" s="9">
        <v>80.09999999999999</v>
      </c>
    </row>
    <row r="40" spans="1:6">
      <c r="A40" t="s" s="4">
        <v>318</v>
      </c>
    </row>
    <row r="41" spans="1:6">
      <c r="A41" t="s" s="3">
        <v>307</v>
      </c>
    </row>
    <row r="42" spans="1:6">
      <c r="A42" t="s" s="4">
        <v>36</v>
      </c>
      <c r="B42" t="n" s="9">
        <v>21.7</v>
      </c>
      <c r="C42" t="n" s="9">
        <v>22.2</v>
      </c>
      <c r="D42" t="n" s="9">
        <v>66.8</v>
      </c>
      <c r="E42" t="n" s="9">
        <v>68.7</v>
      </c>
    </row>
    <row r="43" spans="1:6">
      <c r="A43" t="s" s="4">
        <v>319</v>
      </c>
    </row>
    <row r="44" spans="1:6">
      <c r="A44" t="s" s="3">
        <v>307</v>
      </c>
    </row>
    <row r="45" spans="1:6">
      <c r="A45" t="s" s="4">
        <v>36</v>
      </c>
      <c r="B45" t="n" s="9">
        <v>-18.3</v>
      </c>
      <c r="C45" t="n" s="9">
        <v>-11.6</v>
      </c>
      <c r="D45" t="n" s="9">
        <v>-54.4</v>
      </c>
      <c r="E45" t="n" s="9">
        <v>-48.2</v>
      </c>
    </row>
    <row r="46" spans="1:6">
      <c r="A46" t="s" s="4">
        <v>320</v>
      </c>
      <c r="B46" t="n" s="5">
        <v>4</v>
      </c>
      <c r="D46" t="n" s="5">
        <v>4</v>
      </c>
    </row>
    <row r="47" spans="1:6">
      <c r="A47" t="s" s="4">
        <v>39</v>
      </c>
      <c r="B47" t="n" s="7">
        <v>-4</v>
      </c>
      <c r="C47" t="n" s="5">
        <v>7</v>
      </c>
      <c r="D47" t="n" s="7">
        <v>-4</v>
      </c>
      <c r="E47" t="n" s="5">
        <v>7</v>
      </c>
    </row>
    <row r="48" spans="1:6">
      <c r="A48" t="s" s="4">
        <v>321</v>
      </c>
      <c r="C48" t="n" s="7">
        <v>7</v>
      </c>
      <c r="E48" t="n" s="7">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 customWidth="1" max="5" min="5" width="14"/>
  </cols>
  <sheetData>
    <row r="1" spans="1:5">
      <c r="A1" t="s" s="1">
        <v>322</v>
      </c>
      <c r="B1" t="s" s="2">
        <v>1</v>
      </c>
    </row>
    <row r="2" spans="1:5">
      <c r="B2" t="s" s="2">
        <v>2</v>
      </c>
      <c r="C2" t="s" s="2">
        <v>65</v>
      </c>
      <c r="D2" t="s" s="2">
        <v>26</v>
      </c>
      <c r="E2" t="s" s="2">
        <v>323</v>
      </c>
    </row>
    <row r="3" spans="1:5">
      <c r="A3" t="s" s="3">
        <v>324</v>
      </c>
    </row>
    <row r="4" spans="1:5">
      <c r="A4" t="s" s="4">
        <v>325</v>
      </c>
      <c r="B4" t="n" s="7">
        <v>-1053</v>
      </c>
      <c r="C4" t="n" s="7">
        <v>-782</v>
      </c>
      <c r="D4" t="n" s="7">
        <v>-719</v>
      </c>
      <c r="E4" t="n" s="7">
        <v>-583</v>
      </c>
    </row>
    <row r="5" spans="1:5">
      <c r="A5" t="s" s="4">
        <v>326</v>
      </c>
    </row>
    <row r="6" spans="1:5">
      <c r="A6" t="s" s="3">
        <v>324</v>
      </c>
    </row>
    <row r="7" spans="1:5">
      <c r="A7" t="s" s="4">
        <v>327</v>
      </c>
      <c r="B7" t="n" s="5">
        <v>350</v>
      </c>
      <c r="C7" t="n" s="5">
        <v>350</v>
      </c>
    </row>
    <row r="8" spans="1:5">
      <c r="A8" t="s" s="4">
        <v>328</v>
      </c>
    </row>
    <row r="9" spans="1:5">
      <c r="A9" t="s" s="3">
        <v>324</v>
      </c>
    </row>
    <row r="10" spans="1:5">
      <c r="A10" t="s" s="4">
        <v>327</v>
      </c>
      <c r="B10" t="n" s="7">
        <v>400</v>
      </c>
    </row>
    <row r="11" spans="1:5">
      <c r="A11" t="s" s="4">
        <v>329</v>
      </c>
    </row>
    <row r="12" spans="1:5">
      <c r="A12" t="s" s="3">
        <v>324</v>
      </c>
    </row>
    <row r="13" spans="1:5">
      <c r="A13" t="s" s="4">
        <v>330</v>
      </c>
      <c r="B13" t="s" s="4">
        <v>299</v>
      </c>
    </row>
    <row r="14" spans="1:5">
      <c r="A14" t="s" s="4">
        <v>331</v>
      </c>
    </row>
    <row r="15" spans="1:5">
      <c r="A15" t="s" s="3">
        <v>324</v>
      </c>
    </row>
    <row r="16" spans="1:5">
      <c r="A16" t="s" s="4">
        <v>330</v>
      </c>
      <c r="B16" t="s" s="4">
        <v>332</v>
      </c>
    </row>
    <row r="17" spans="1:5">
      <c r="A17" t="s" s="4">
        <v>333</v>
      </c>
    </row>
    <row r="18" spans="1:5">
      <c r="A18" t="s" s="3">
        <v>324</v>
      </c>
    </row>
    <row r="19" spans="1:5">
      <c r="A19" t="s" s="4">
        <v>325</v>
      </c>
      <c r="B19" t="n" s="7">
        <v>-7</v>
      </c>
      <c r="C19" t="n" s="5">
        <v>-13</v>
      </c>
    </row>
    <row r="20" spans="1:5">
      <c r="A20" t="s" s="4">
        <v>334</v>
      </c>
      <c r="B20" t="n" s="5">
        <v>-3</v>
      </c>
      <c r="C20" t="n" s="5">
        <v>-6</v>
      </c>
    </row>
    <row r="21" spans="1:5">
      <c r="A21" t="s" s="4">
        <v>335</v>
      </c>
    </row>
    <row r="22" spans="1:5">
      <c r="A22" t="s" s="3">
        <v>324</v>
      </c>
    </row>
    <row r="23" spans="1:5">
      <c r="A23" t="s" s="4">
        <v>325</v>
      </c>
      <c r="B23" t="n" s="5">
        <v>-5</v>
      </c>
      <c r="C23" t="n" s="5">
        <v>-7</v>
      </c>
    </row>
    <row r="24" spans="1:5">
      <c r="A24" t="s" s="4">
        <v>334</v>
      </c>
      <c r="B24" t="n" s="5">
        <v>-3</v>
      </c>
      <c r="C24" t="n" s="5">
        <v>-4</v>
      </c>
    </row>
    <row r="25" spans="1:5">
      <c r="A25" t="s" s="4">
        <v>336</v>
      </c>
      <c r="B25" t="n" s="5">
        <v>0</v>
      </c>
      <c r="C25" t="n" s="5">
        <v>0</v>
      </c>
    </row>
    <row r="26" spans="1:5">
      <c r="A26" t="s" s="4">
        <v>337</v>
      </c>
    </row>
    <row r="27" spans="1:5">
      <c r="A27" t="s" s="3">
        <v>324</v>
      </c>
    </row>
    <row r="28" spans="1:5">
      <c r="A28" t="s" s="4">
        <v>336</v>
      </c>
      <c r="B28" t="n" s="7">
        <v>19</v>
      </c>
      <c r="C28" t="n" s="5">
        <v>13</v>
      </c>
    </row>
    <row r="29" spans="1:5">
      <c r="A29" t="s" s="4">
        <v>338</v>
      </c>
      <c r="B29" t="s" s="4">
        <v>339</v>
      </c>
    </row>
    <row r="30" spans="1:5">
      <c r="A30" t="s" s="4">
        <v>340</v>
      </c>
    </row>
    <row r="31" spans="1:5">
      <c r="A31" t="s" s="3">
        <v>324</v>
      </c>
    </row>
    <row r="32" spans="1:5">
      <c r="A32" t="s" s="4">
        <v>341</v>
      </c>
      <c r="B32" t="s" s="4">
        <v>342</v>
      </c>
    </row>
    <row r="33" spans="1:5">
      <c r="A33" t="s" s="4">
        <v>327</v>
      </c>
      <c r="B33" t="n" s="7">
        <v>350</v>
      </c>
    </row>
    <row r="34" spans="1:5">
      <c r="A34" t="s" s="4">
        <v>343</v>
      </c>
    </row>
    <row r="35" spans="1:5">
      <c r="A35" t="s" s="3">
        <v>324</v>
      </c>
    </row>
    <row r="36" spans="1:5">
      <c r="A36" t="s" s="4">
        <v>341</v>
      </c>
      <c r="B36" t="s" s="4">
        <v>344</v>
      </c>
    </row>
    <row r="37" spans="1:5">
      <c r="A37" t="s" s="4">
        <v>327</v>
      </c>
      <c r="B37" t="n" s="7">
        <v>200</v>
      </c>
    </row>
    <row r="38" spans="1:5">
      <c r="A38" t="s" s="4">
        <v>345</v>
      </c>
    </row>
    <row r="39" spans="1:5">
      <c r="A39" t="s" s="3">
        <v>324</v>
      </c>
    </row>
    <row r="40" spans="1:5">
      <c r="A40" t="s" s="4">
        <v>341</v>
      </c>
      <c r="B40" t="s" s="4">
        <v>346</v>
      </c>
    </row>
    <row r="41" spans="1:5">
      <c r="A41" t="s" s="4">
        <v>327</v>
      </c>
      <c r="B41" t="n" s="7">
        <v>300</v>
      </c>
    </row>
    <row r="42" spans="1:5">
      <c r="A42" t="s" s="4">
        <v>347</v>
      </c>
    </row>
    <row r="43" spans="1:5">
      <c r="A43" t="s" s="3">
        <v>324</v>
      </c>
    </row>
    <row r="44" spans="1:5">
      <c r="A44" t="s" s="4">
        <v>341</v>
      </c>
      <c r="B44" t="s" s="4">
        <v>348</v>
      </c>
    </row>
    <row r="45" spans="1:5">
      <c r="A45" t="s" s="4">
        <v>327</v>
      </c>
      <c r="B45" t="n" s="7">
        <v>200</v>
      </c>
    </row>
    <row r="46" spans="1:5">
      <c r="A46" t="s" s="4">
        <v>349</v>
      </c>
    </row>
    <row r="47" spans="1:5">
      <c r="A47" t="s" s="3">
        <v>324</v>
      </c>
    </row>
    <row r="48" spans="1:5">
      <c r="A48" t="s" s="4">
        <v>350</v>
      </c>
      <c r="B48" t="n" s="5">
        <v>5</v>
      </c>
      <c r="C48" t="n" s="5">
        <v>1</v>
      </c>
    </row>
    <row r="49" spans="1:5">
      <c r="A49" t="s" s="4">
        <v>351</v>
      </c>
    </row>
    <row r="50" spans="1:5">
      <c r="A50" t="s" s="3">
        <v>352</v>
      </c>
    </row>
    <row r="51" spans="1:5">
      <c r="A51" t="s" s="4">
        <v>353</v>
      </c>
      <c r="B51" t="n" s="5">
        <v>390</v>
      </c>
      <c r="C51" t="n" s="5">
        <v>150</v>
      </c>
    </row>
    <row r="52" spans="1:5">
      <c r="A52" t="s" s="4">
        <v>354</v>
      </c>
    </row>
    <row r="53" spans="1:5">
      <c r="A53" t="s" s="3">
        <v>352</v>
      </c>
    </row>
    <row r="54" spans="1:5">
      <c r="A54" t="s" s="4">
        <v>353</v>
      </c>
      <c r="B54" t="n" s="7">
        <v>47</v>
      </c>
      <c r="C54" t="n" s="7">
        <v>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25</v>
      </c>
      <c r="D1" t="s" s="2">
        <v>1</v>
      </c>
    </row>
    <row r="2" spans="1:5">
      <c r="B2" t="s" s="2">
        <v>2</v>
      </c>
      <c r="C2" t="s" s="2">
        <v>26</v>
      </c>
      <c r="D2" t="s" s="2">
        <v>2</v>
      </c>
      <c r="E2" t="s" s="2">
        <v>26</v>
      </c>
    </row>
    <row r="3" spans="1:5">
      <c r="A3" t="s" s="3">
        <v>50</v>
      </c>
    </row>
    <row r="4" spans="1:5">
      <c r="A4" t="s" s="4">
        <v>61</v>
      </c>
      <c r="B4" t="n" s="7">
        <v>-7</v>
      </c>
      <c r="C4" t="n" s="7">
        <v>-23</v>
      </c>
      <c r="D4" t="n" s="7">
        <v>-8</v>
      </c>
      <c r="E4" t="n" s="7">
        <v>-21</v>
      </c>
    </row>
    <row r="5" spans="1:5">
      <c r="A5" t="s" s="4">
        <v>62</v>
      </c>
      <c r="B5" t="n" s="7">
        <v>-3</v>
      </c>
      <c r="C5" t="n" s="7">
        <v>-5</v>
      </c>
      <c r="D5" t="n" s="5">
        <v>-10</v>
      </c>
      <c r="E5" t="n" s="7">
        <v>-11</v>
      </c>
    </row>
    <row r="6" spans="1:5">
      <c r="A6" t="s" s="4">
        <v>63</v>
      </c>
      <c r="D6" t="n" s="7">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t="s" s="1">
        <v>355</v>
      </c>
      <c r="B1" t="s" s="2">
        <v>356</v>
      </c>
      <c r="C1" t="s" s="2">
        <v>247</v>
      </c>
    </row>
    <row r="2" spans="1:3">
      <c r="A2" t="s" s="4">
        <v>357</v>
      </c>
    </row>
    <row r="3" spans="1:3">
      <c r="A3" t="s" s="3">
        <v>358</v>
      </c>
    </row>
    <row r="4" spans="1:3">
      <c r="A4" t="s" s="4">
        <v>359</v>
      </c>
      <c r="B4" t="n" s="5">
        <v>77</v>
      </c>
    </row>
    <row r="5" spans="1:3">
      <c r="A5" t="s" s="4">
        <v>360</v>
      </c>
    </row>
    <row r="6" spans="1:3">
      <c r="A6" t="s" s="3">
        <v>358</v>
      </c>
    </row>
    <row r="7" spans="1:3">
      <c r="A7" t="s" s="4">
        <v>361</v>
      </c>
      <c r="B7" t="n" s="5">
        <v>19</v>
      </c>
    </row>
    <row r="8" spans="1:3">
      <c r="A8" t="s" s="4">
        <v>362</v>
      </c>
    </row>
    <row r="9" spans="1:3">
      <c r="A9" t="s" s="3">
        <v>358</v>
      </c>
    </row>
    <row r="10" spans="1:3">
      <c r="A10" t="s" s="4">
        <v>363</v>
      </c>
      <c r="B10" t="n" s="5">
        <v>9</v>
      </c>
    </row>
    <row r="11" spans="1:3">
      <c r="A11" t="s" s="4">
        <v>364</v>
      </c>
    </row>
    <row r="12" spans="1:3">
      <c r="A12" t="s" s="3">
        <v>358</v>
      </c>
    </row>
    <row r="13" spans="1:3">
      <c r="A13" t="s" s="4">
        <v>350</v>
      </c>
      <c r="B13" t="n" s="7">
        <v>15</v>
      </c>
      <c r="C13" t="n" s="7">
        <v>16</v>
      </c>
    </row>
    <row r="14" spans="1:3">
      <c r="A14" t="s" s="4">
        <v>365</v>
      </c>
      <c r="B14" t="n" s="5">
        <v>14</v>
      </c>
      <c r="C14" t="n" s="5">
        <v>24</v>
      </c>
    </row>
    <row r="15" spans="1:3">
      <c r="A15" t="s" s="4">
        <v>366</v>
      </c>
    </row>
    <row r="16" spans="1:3">
      <c r="A16" t="s" s="3">
        <v>358</v>
      </c>
    </row>
    <row r="17" spans="1:3">
      <c r="A17" t="s" s="4">
        <v>350</v>
      </c>
      <c r="B17" t="n" s="5">
        <v>8</v>
      </c>
      <c r="C17" t="n" s="5">
        <v>15</v>
      </c>
    </row>
    <row r="18" spans="1:3">
      <c r="A18" t="s" s="4">
        <v>367</v>
      </c>
    </row>
    <row r="19" spans="1:3">
      <c r="A19" t="s" s="3">
        <v>358</v>
      </c>
    </row>
    <row r="20" spans="1:3">
      <c r="A20" t="s" s="4">
        <v>365</v>
      </c>
      <c r="B20" t="n" s="5">
        <v>11</v>
      </c>
      <c r="C20" t="n" s="5">
        <v>18</v>
      </c>
    </row>
    <row r="21" spans="1:3">
      <c r="A21" t="s" s="4">
        <v>368</v>
      </c>
    </row>
    <row r="22" spans="1:3">
      <c r="A22" t="s" s="3">
        <v>358</v>
      </c>
    </row>
    <row r="23" spans="1:3">
      <c r="A23" t="s" s="4">
        <v>350</v>
      </c>
      <c r="B23" t="n" s="5">
        <v>7</v>
      </c>
      <c r="C23" t="n" s="5">
        <v>1</v>
      </c>
    </row>
    <row r="24" spans="1:3">
      <c r="A24" t="s" s="4">
        <v>369</v>
      </c>
    </row>
    <row r="25" spans="1:3">
      <c r="A25" t="s" s="3">
        <v>358</v>
      </c>
    </row>
    <row r="26" spans="1:3">
      <c r="A26" t="s" s="4">
        <v>365</v>
      </c>
      <c r="B26" t="n" s="7">
        <v>3</v>
      </c>
      <c r="C26" t="n"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0</v>
      </c>
      <c r="B1" t="s" s="2">
        <v>25</v>
      </c>
      <c r="D1" t="s" s="2">
        <v>1</v>
      </c>
    </row>
    <row r="2" spans="1:5">
      <c r="B2" t="s" s="2">
        <v>2</v>
      </c>
      <c r="C2" t="s" s="2">
        <v>26</v>
      </c>
      <c r="D2" t="s" s="2">
        <v>2</v>
      </c>
      <c r="E2" t="s" s="2">
        <v>26</v>
      </c>
    </row>
    <row r="3" spans="1:5">
      <c r="A3" t="s" s="3">
        <v>371</v>
      </c>
    </row>
    <row r="4" spans="1:5">
      <c r="A4" t="s" s="4">
        <v>372</v>
      </c>
      <c r="B4" t="n" s="7">
        <v>-22</v>
      </c>
      <c r="C4" t="n" s="7">
        <v>-71</v>
      </c>
      <c r="D4" t="n" s="7">
        <v>-26</v>
      </c>
      <c r="E4" t="n" s="7">
        <v>-68</v>
      </c>
    </row>
    <row r="5" spans="1:5">
      <c r="A5" t="s" s="4">
        <v>373</v>
      </c>
      <c r="B5" t="n" s="5">
        <v>-10</v>
      </c>
      <c r="C5" t="n" s="5">
        <v>-16</v>
      </c>
      <c r="D5" t="n" s="5">
        <v>-33</v>
      </c>
      <c r="E5" t="n" s="5">
        <v>-35</v>
      </c>
    </row>
    <row r="6" spans="1:5">
      <c r="A6" t="s" s="4">
        <v>374</v>
      </c>
    </row>
    <row r="7" spans="1:5">
      <c r="A7" t="s" s="3">
        <v>371</v>
      </c>
    </row>
    <row r="8" spans="1:5">
      <c r="A8" t="s" s="4">
        <v>373</v>
      </c>
      <c r="B8" t="n" s="5">
        <v>-9</v>
      </c>
      <c r="C8" t="n" s="5">
        <v>-15</v>
      </c>
      <c r="D8" t="n" s="5">
        <v>-31</v>
      </c>
      <c r="E8" t="n" s="5">
        <v>-33</v>
      </c>
    </row>
    <row r="9" spans="1:5">
      <c r="A9" t="s" s="4">
        <v>375</v>
      </c>
    </row>
    <row r="10" spans="1:5">
      <c r="A10" t="s" s="3">
        <v>371</v>
      </c>
    </row>
    <row r="11" spans="1:5">
      <c r="A11" t="s" s="4">
        <v>373</v>
      </c>
      <c r="B11" t="n" s="5">
        <v>-1</v>
      </c>
      <c r="C11" t="n" s="5">
        <v>-1</v>
      </c>
      <c r="D11" t="n" s="5">
        <v>-2</v>
      </c>
      <c r="E11" t="n" s="5">
        <v>-2</v>
      </c>
    </row>
    <row r="12" spans="1:5">
      <c r="A12" t="s" s="4">
        <v>376</v>
      </c>
    </row>
    <row r="13" spans="1:5">
      <c r="A13" t="s" s="3">
        <v>371</v>
      </c>
    </row>
    <row r="14" spans="1:5">
      <c r="A14" t="s" s="4">
        <v>377</v>
      </c>
      <c r="B14" t="n" s="5">
        <v>8</v>
      </c>
      <c r="D14" t="n" s="5">
        <v>8</v>
      </c>
    </row>
    <row r="15" spans="1:5">
      <c r="A15" t="s" s="4">
        <v>378</v>
      </c>
      <c r="B15" t="n" s="5">
        <v>3</v>
      </c>
      <c r="D15" t="n" s="5">
        <v>3</v>
      </c>
    </row>
    <row r="16" spans="1:5">
      <c r="A16" t="s" s="4">
        <v>379</v>
      </c>
    </row>
    <row r="17" spans="1:5">
      <c r="A17" t="s" s="3">
        <v>371</v>
      </c>
    </row>
    <row r="18" spans="1:5">
      <c r="A18" t="s" s="4">
        <v>372</v>
      </c>
      <c r="B18" t="n" s="5">
        <v>-22</v>
      </c>
      <c r="C18" t="n" s="7">
        <v>-71</v>
      </c>
      <c r="D18" t="n" s="5">
        <v>-26</v>
      </c>
      <c r="E18" t="n" s="7">
        <v>-68</v>
      </c>
    </row>
    <row r="19" spans="1:5">
      <c r="A19" t="s" s="4">
        <v>380</v>
      </c>
    </row>
    <row r="20" spans="1:5">
      <c r="A20" t="s" s="3">
        <v>371</v>
      </c>
    </row>
    <row r="21" spans="1:5">
      <c r="A21" t="s" s="4">
        <v>381</v>
      </c>
      <c r="B21" t="n" s="5">
        <v>-2</v>
      </c>
      <c r="D21" t="n" s="5">
        <v>-2</v>
      </c>
    </row>
    <row r="22" spans="1:5">
      <c r="A22" t="s" s="4">
        <v>382</v>
      </c>
      <c r="B22" t="n" s="7">
        <v>-1</v>
      </c>
      <c r="D22" t="n" s="7">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65</v>
      </c>
    </row>
    <row r="2" spans="1:3">
      <c r="A2" t="s" s="3">
        <v>384</v>
      </c>
    </row>
    <row r="3" spans="1:3">
      <c r="A3" t="s" s="4">
        <v>84</v>
      </c>
      <c r="B3" t="n" s="7">
        <v>2360</v>
      </c>
    </row>
    <row r="4" spans="1:3">
      <c r="A4" t="s" s="4">
        <v>385</v>
      </c>
    </row>
    <row r="5" spans="1:3">
      <c r="A5" t="s" s="3">
        <v>384</v>
      </c>
    </row>
    <row r="6" spans="1:3">
      <c r="A6" t="s" s="4">
        <v>386</v>
      </c>
      <c r="B6" t="n" s="5">
        <v>6</v>
      </c>
      <c r="C6" t="n" s="7">
        <v>5</v>
      </c>
    </row>
    <row r="7" spans="1:3">
      <c r="A7" t="s" s="4">
        <v>387</v>
      </c>
      <c r="B7" t="n" s="5">
        <v>7</v>
      </c>
      <c r="C7" t="n" s="5">
        <v>12</v>
      </c>
    </row>
    <row r="8" spans="1:3">
      <c r="A8" t="s" s="4">
        <v>388</v>
      </c>
      <c r="B8" t="n" s="5">
        <v>3</v>
      </c>
      <c r="C8" t="n" s="5">
        <v>6</v>
      </c>
    </row>
    <row r="9" spans="1:3">
      <c r="A9" t="s" s="4">
        <v>389</v>
      </c>
    </row>
    <row r="10" spans="1:3">
      <c r="A10" t="s" s="3">
        <v>384</v>
      </c>
    </row>
    <row r="11" spans="1:3">
      <c r="A11" t="s" s="4">
        <v>387</v>
      </c>
      <c r="B11" t="n" s="5">
        <v>32</v>
      </c>
      <c r="C11" t="n" s="5">
        <v>17</v>
      </c>
    </row>
    <row r="12" spans="1:3">
      <c r="A12" t="s" s="4">
        <v>388</v>
      </c>
      <c r="B12" t="n" s="5">
        <v>11</v>
      </c>
      <c r="C12" t="n" s="5">
        <v>17</v>
      </c>
    </row>
    <row r="13" spans="1:3">
      <c r="A13" t="s" s="4">
        <v>84</v>
      </c>
      <c r="B13" t="n" s="5">
        <v>2356</v>
      </c>
      <c r="C13" t="n" s="5">
        <v>1939</v>
      </c>
    </row>
    <row r="14" spans="1:3">
      <c r="A14" t="s" s="4">
        <v>390</v>
      </c>
    </row>
    <row r="15" spans="1:3">
      <c r="A15" t="s" s="3">
        <v>384</v>
      </c>
    </row>
    <row r="16" spans="1:3">
      <c r="A16" t="s" s="4">
        <v>386</v>
      </c>
      <c r="B16" t="n" s="5">
        <v>6</v>
      </c>
      <c r="C16" t="n" s="5">
        <v>5</v>
      </c>
    </row>
    <row r="17" spans="1:3">
      <c r="A17" t="s" s="4">
        <v>387</v>
      </c>
      <c r="B17" t="n" s="5">
        <v>39</v>
      </c>
      <c r="C17" t="n" s="5">
        <v>29</v>
      </c>
    </row>
    <row r="18" spans="1:3">
      <c r="A18" t="s" s="4">
        <v>388</v>
      </c>
      <c r="B18" t="n" s="5">
        <v>14</v>
      </c>
      <c r="C18" t="n" s="5">
        <v>23</v>
      </c>
    </row>
    <row r="19" spans="1:3">
      <c r="A19" t="s" s="4">
        <v>84</v>
      </c>
      <c r="B19" t="n" s="7">
        <v>2356</v>
      </c>
      <c r="C19" t="n" s="7">
        <v>19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91</v>
      </c>
      <c r="B1" t="s" s="2">
        <v>164</v>
      </c>
    </row>
    <row r="2" spans="1:2">
      <c r="A2" t="s" s="3">
        <v>179</v>
      </c>
    </row>
    <row r="3" spans="1:2">
      <c r="A3" t="s" s="4">
        <v>392</v>
      </c>
      <c r="B3" t="n" s="7">
        <v>2240</v>
      </c>
    </row>
    <row r="4" spans="1:2">
      <c r="A4" t="s" s="4">
        <v>84</v>
      </c>
      <c r="B4" t="n" s="7">
        <v>2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7"/>
  </cols>
  <sheetData>
    <row r="1" spans="1:5">
      <c r="A1" t="s" s="1">
        <v>393</v>
      </c>
      <c r="B1" t="s" s="2">
        <v>25</v>
      </c>
      <c r="D1" t="s" s="2">
        <v>1</v>
      </c>
    </row>
    <row r="2" spans="1:5">
      <c r="B2" t="s" s="2">
        <v>2</v>
      </c>
      <c r="C2" t="s" s="2">
        <v>26</v>
      </c>
      <c r="D2" t="s" s="2">
        <v>2</v>
      </c>
      <c r="E2" t="s" s="2">
        <v>26</v>
      </c>
    </row>
    <row r="3" spans="1:5">
      <c r="A3" t="s" s="3">
        <v>394</v>
      </c>
    </row>
    <row r="4" spans="1:5">
      <c r="A4" t="s" s="4">
        <v>395</v>
      </c>
      <c r="D4" t="s" s="4">
        <v>272</v>
      </c>
    </row>
    <row r="5" spans="1:5">
      <c r="A5" t="s" s="4">
        <v>396</v>
      </c>
      <c r="D5" t="s" s="4">
        <v>397</v>
      </c>
    </row>
    <row r="6" spans="1:5">
      <c r="A6" t="s" s="3">
        <v>398</v>
      </c>
    </row>
    <row r="7" spans="1:5">
      <c r="A7" t="s" s="4">
        <v>399</v>
      </c>
      <c r="D7" t="s" s="4">
        <v>400</v>
      </c>
      <c r="E7" t="s" s="4">
        <v>400</v>
      </c>
    </row>
    <row r="8" spans="1:5">
      <c r="A8" t="s" s="4">
        <v>401</v>
      </c>
      <c r="D8" t="s" s="4">
        <v>402</v>
      </c>
      <c r="E8" t="s" s="4">
        <v>403</v>
      </c>
    </row>
    <row r="9" spans="1:5">
      <c r="A9" t="s" s="4">
        <v>404</v>
      </c>
      <c r="D9" t="s" s="4">
        <v>405</v>
      </c>
      <c r="E9" t="s" s="4">
        <v>406</v>
      </c>
    </row>
    <row r="10" spans="1:5">
      <c r="A10" t="s" s="4">
        <v>407</v>
      </c>
      <c r="D10" t="s" s="4">
        <v>408</v>
      </c>
      <c r="E10" t="s" s="4">
        <v>409</v>
      </c>
    </row>
    <row r="11" spans="1:5">
      <c r="A11" t="s" s="3">
        <v>410</v>
      </c>
    </row>
    <row r="12" spans="1:5">
      <c r="A12" t="s" s="4">
        <v>411</v>
      </c>
      <c r="D12" t="n" s="5">
        <v>2889</v>
      </c>
    </row>
    <row r="13" spans="1:5">
      <c r="A13" t="s" s="4">
        <v>412</v>
      </c>
      <c r="D13" t="n" s="5">
        <v>336</v>
      </c>
      <c r="E13" t="n" s="5">
        <v>715</v>
      </c>
    </row>
    <row r="14" spans="1:5">
      <c r="A14" t="s" s="4">
        <v>413</v>
      </c>
      <c r="D14" t="n" s="5">
        <v>-476</v>
      </c>
    </row>
    <row r="15" spans="1:5">
      <c r="A15" t="s" s="4">
        <v>414</v>
      </c>
      <c r="D15" t="n" s="5">
        <v>-15</v>
      </c>
    </row>
    <row r="16" spans="1:5">
      <c r="A16" t="s" s="4">
        <v>415</v>
      </c>
      <c r="B16" t="n" s="5">
        <v>2734</v>
      </c>
      <c r="D16" t="n" s="5">
        <v>2734</v>
      </c>
    </row>
    <row r="17" spans="1:5">
      <c r="A17" t="s" s="4">
        <v>416</v>
      </c>
      <c r="B17" t="n" s="5">
        <v>1837</v>
      </c>
      <c r="D17" t="n" s="5">
        <v>1837</v>
      </c>
    </row>
    <row r="18" spans="1:5">
      <c r="A18" t="s" s="3">
        <v>417</v>
      </c>
    </row>
    <row r="19" spans="1:5">
      <c r="A19" t="s" s="4">
        <v>418</v>
      </c>
      <c r="D19" t="n" s="10">
        <v>46.84</v>
      </c>
    </row>
    <row r="20" spans="1:5">
      <c r="A20" t="s" s="4">
        <v>419</v>
      </c>
      <c r="D20" t="n" s="11">
        <v>82.28</v>
      </c>
    </row>
    <row r="21" spans="1:5">
      <c r="A21" t="s" s="4">
        <v>420</v>
      </c>
      <c r="D21" t="n" s="11">
        <v>38.28</v>
      </c>
    </row>
    <row r="22" spans="1:5">
      <c r="A22" t="s" s="4">
        <v>421</v>
      </c>
      <c r="D22" t="n" s="11">
        <v>60.63</v>
      </c>
    </row>
    <row r="23" spans="1:5">
      <c r="A23" t="s" s="4">
        <v>422</v>
      </c>
      <c r="B23" t="n" s="10">
        <v>52.49</v>
      </c>
      <c r="D23" t="n" s="11">
        <v>52.49</v>
      </c>
    </row>
    <row r="24" spans="1:5">
      <c r="A24" t="s" s="4">
        <v>423</v>
      </c>
      <c r="B24" t="n" s="10">
        <v>44.47</v>
      </c>
      <c r="D24" t="n" s="10">
        <v>44.47</v>
      </c>
    </row>
    <row r="25" spans="1:5">
      <c r="A25" t="s" s="3">
        <v>424</v>
      </c>
    </row>
    <row r="26" spans="1:5">
      <c r="A26" t="s" s="4">
        <v>425</v>
      </c>
      <c r="D26" t="s" s="4">
        <v>426</v>
      </c>
    </row>
    <row r="27" spans="1:5">
      <c r="A27" t="s" s="4">
        <v>427</v>
      </c>
      <c r="B27" t="n" s="7">
        <v>95205</v>
      </c>
      <c r="D27" t="n" s="7">
        <v>95205</v>
      </c>
    </row>
    <row r="28" spans="1:5">
      <c r="A28" t="s" s="4">
        <v>428</v>
      </c>
      <c r="D28" t="s" s="4">
        <v>429</v>
      </c>
    </row>
    <row r="29" spans="1:5">
      <c r="A29" t="s" s="4">
        <v>430</v>
      </c>
      <c r="B29" t="n" s="5">
        <v>78712</v>
      </c>
      <c r="D29" t="n" s="7">
        <v>78712</v>
      </c>
    </row>
    <row r="30" spans="1:5">
      <c r="A30" t="s" s="3">
        <v>431</v>
      </c>
    </row>
    <row r="31" spans="1:5">
      <c r="A31" t="s" s="4">
        <v>432</v>
      </c>
      <c r="D31" t="n" s="5">
        <v>18000</v>
      </c>
    </row>
    <row r="32" spans="1:5">
      <c r="A32" t="s" s="4">
        <v>433</v>
      </c>
      <c r="B32" t="n" s="5">
        <v>9000</v>
      </c>
      <c r="D32" t="n" s="7">
        <v>9000</v>
      </c>
    </row>
    <row r="33" spans="1:5">
      <c r="A33" t="s" s="4">
        <v>434</v>
      </c>
      <c r="D33" t="s" s="4">
        <v>435</v>
      </c>
    </row>
    <row r="34" spans="1:5">
      <c r="A34" t="s" s="4">
        <v>436</v>
      </c>
      <c r="D34" t="n" s="10">
        <v>16.04</v>
      </c>
      <c r="E34" t="n" s="10">
        <v>12.99</v>
      </c>
    </row>
    <row r="35" spans="1:5">
      <c r="A35" t="s" s="4">
        <v>437</v>
      </c>
      <c r="B35" t="n" s="7">
        <v>10860</v>
      </c>
      <c r="C35" t="n" s="7">
        <v>6416</v>
      </c>
      <c r="D35" t="n" s="7">
        <v>22064</v>
      </c>
      <c r="E35" t="n" s="7">
        <v>21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r="A1" t="s" s="1">
        <v>438</v>
      </c>
      <c r="B1" t="s" s="2">
        <v>1</v>
      </c>
    </row>
    <row r="2" spans="1:2">
      <c r="B2" t="s" s="2">
        <v>439</v>
      </c>
    </row>
    <row r="3" spans="1:2">
      <c r="A3" t="s" s="4">
        <v>440</v>
      </c>
    </row>
    <row r="4" spans="1:2">
      <c r="A4" t="s" s="3">
        <v>394</v>
      </c>
    </row>
    <row r="5" spans="1:2">
      <c r="A5" t="s" s="4">
        <v>441</v>
      </c>
      <c r="B5" t="s" s="4">
        <v>397</v>
      </c>
    </row>
    <row r="6" spans="1:2">
      <c r="A6" t="s" s="4">
        <v>442</v>
      </c>
    </row>
    <row r="7" spans="1:2">
      <c r="A7" t="s" s="3">
        <v>394</v>
      </c>
    </row>
    <row r="8" spans="1:2">
      <c r="A8" t="s" s="4">
        <v>441</v>
      </c>
      <c r="B8" t="s" s="4">
        <v>443</v>
      </c>
    </row>
    <row r="9" spans="1:2">
      <c r="A9" t="s" s="4">
        <v>444</v>
      </c>
    </row>
    <row r="10" spans="1:2">
      <c r="A10" t="s" s="3">
        <v>445</v>
      </c>
    </row>
    <row r="11" spans="1:2">
      <c r="A11" t="s" s="4">
        <v>446</v>
      </c>
      <c r="B11" t="n" s="5">
        <v>16</v>
      </c>
    </row>
    <row r="12" spans="1:2">
      <c r="A12" t="s" s="4">
        <v>447</v>
      </c>
      <c r="B12" t="n" s="5">
        <v>-14</v>
      </c>
    </row>
    <row r="13" spans="1:2">
      <c r="A13" t="s" s="4">
        <v>448</v>
      </c>
      <c r="B13" t="n" s="5">
        <v>2</v>
      </c>
    </row>
    <row r="14" spans="1:2">
      <c r="A14" t="s" s="3">
        <v>449</v>
      </c>
    </row>
    <row r="15" spans="1:2">
      <c r="A15" t="s" s="4">
        <v>450</v>
      </c>
      <c r="B15" t="n" s="10">
        <v>27.94</v>
      </c>
    </row>
    <row r="16" spans="1:2">
      <c r="A16" t="s" s="4">
        <v>451</v>
      </c>
      <c r="B16" t="n" s="11">
        <v>28.75</v>
      </c>
    </row>
    <row r="17" spans="1:2">
      <c r="A17" t="s" s="4">
        <v>452</v>
      </c>
      <c r="B17" t="n" s="10">
        <v>21.42</v>
      </c>
    </row>
    <row r="18" spans="1:2">
      <c r="A18" t="s" s="4">
        <v>453</v>
      </c>
    </row>
    <row r="19" spans="1:2">
      <c r="A19" t="s" s="3">
        <v>445</v>
      </c>
    </row>
    <row r="20" spans="1:2">
      <c r="A20" t="s" s="4">
        <v>446</v>
      </c>
      <c r="B20" t="n" s="5">
        <v>434</v>
      </c>
    </row>
    <row r="21" spans="1:2">
      <c r="A21" t="s" s="4">
        <v>454</v>
      </c>
      <c r="B21" t="n" s="5">
        <v>166</v>
      </c>
    </row>
    <row r="22" spans="1:2">
      <c r="A22" t="s" s="4">
        <v>447</v>
      </c>
      <c r="B22" t="n" s="5">
        <v>-142</v>
      </c>
    </row>
    <row r="23" spans="1:2">
      <c r="A23" t="s" s="4">
        <v>455</v>
      </c>
      <c r="B23" t="n" s="5">
        <v>-9</v>
      </c>
    </row>
    <row r="24" spans="1:2">
      <c r="A24" t="s" s="4">
        <v>448</v>
      </c>
      <c r="B24" t="n" s="5">
        <v>449</v>
      </c>
    </row>
    <row r="25" spans="1:2">
      <c r="A25" t="s" s="3">
        <v>449</v>
      </c>
    </row>
    <row r="26" spans="1:2">
      <c r="A26" t="s" s="4">
        <v>450</v>
      </c>
      <c r="B26" t="n" s="10">
        <v>59.61</v>
      </c>
    </row>
    <row r="27" spans="1:2">
      <c r="A27" t="s" s="4">
        <v>419</v>
      </c>
      <c r="B27" t="n" s="11">
        <v>82.23</v>
      </c>
    </row>
    <row r="28" spans="1:2">
      <c r="A28" t="s" s="4">
        <v>451</v>
      </c>
      <c r="B28" t="n" s="11">
        <v>55.96</v>
      </c>
    </row>
    <row r="29" spans="1:2">
      <c r="A29" t="s" s="4">
        <v>421</v>
      </c>
      <c r="B29" t="n" s="11">
        <v>64.51000000000001</v>
      </c>
    </row>
    <row r="30" spans="1:2">
      <c r="A30" t="s" s="4">
        <v>452</v>
      </c>
      <c r="B30" t="n" s="10">
        <v>69.01000000000001</v>
      </c>
    </row>
    <row r="31" spans="1:2">
      <c r="A31" t="s" s="4">
        <v>456</v>
      </c>
      <c r="B31" t="n" s="7">
        <v>16</v>
      </c>
    </row>
    <row r="32" spans="1:2">
      <c r="A32" t="s" s="4">
        <v>434</v>
      </c>
      <c r="B32" t="s" s="4">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57</v>
      </c>
      <c r="B1" t="s" s="2">
        <v>25</v>
      </c>
      <c r="D1" t="s" s="2">
        <v>1</v>
      </c>
    </row>
    <row r="2" spans="1:5">
      <c r="B2" t="s" s="2">
        <v>2</v>
      </c>
      <c r="C2" t="s" s="2">
        <v>26</v>
      </c>
      <c r="D2" t="s" s="2">
        <v>2</v>
      </c>
      <c r="E2" t="s" s="2">
        <v>26</v>
      </c>
    </row>
    <row r="3" spans="1:5">
      <c r="A3" t="s" s="3">
        <v>458</v>
      </c>
    </row>
    <row r="4" spans="1:5">
      <c r="A4" t="s" s="4">
        <v>459</v>
      </c>
      <c r="B4" t="n" s="8">
        <v>5.4</v>
      </c>
      <c r="C4" t="n" s="8">
        <v>4.7</v>
      </c>
      <c r="D4" t="n" s="8">
        <v>15.7</v>
      </c>
      <c r="E4" t="n" s="8">
        <v>14.1</v>
      </c>
    </row>
    <row r="5" spans="1:5">
      <c r="A5" t="s" s="4">
        <v>460</v>
      </c>
      <c r="B5" t="n" s="5">
        <v>-2</v>
      </c>
      <c r="C5" t="n" s="9">
        <v>-1.7</v>
      </c>
      <c r="D5" t="n" s="9">
        <v>-5.8</v>
      </c>
      <c r="E5" t="n" s="9">
        <v>-5.2</v>
      </c>
    </row>
    <row r="6" spans="1:5">
      <c r="A6" t="s" s="4">
        <v>461</v>
      </c>
      <c r="B6" t="n" s="9">
        <v>3.4</v>
      </c>
      <c r="C6" t="n" s="5">
        <v>3</v>
      </c>
      <c r="D6" t="n" s="9">
        <v>9.9</v>
      </c>
      <c r="E6" t="n" s="9">
        <v>8.9</v>
      </c>
    </row>
    <row r="7" spans="1:5">
      <c r="A7" t="s" s="4">
        <v>462</v>
      </c>
    </row>
    <row r="8" spans="1:5">
      <c r="A8" t="s" s="3">
        <v>458</v>
      </c>
    </row>
    <row r="9" spans="1:5">
      <c r="A9" t="s" s="4">
        <v>459</v>
      </c>
      <c r="B9" t="n" s="9">
        <v>1.7</v>
      </c>
      <c r="C9" t="n" s="9">
        <v>1.7</v>
      </c>
      <c r="D9" t="n" s="9">
        <v>5.1</v>
      </c>
      <c r="E9" t="n" s="9">
        <v>5.4</v>
      </c>
    </row>
    <row r="10" spans="1:5">
      <c r="A10" t="s" s="4">
        <v>460</v>
      </c>
      <c r="B10" t="n" s="9">
        <v>-0.6</v>
      </c>
      <c r="C10" t="n" s="9">
        <v>-0.6</v>
      </c>
      <c r="D10" t="n" s="9">
        <v>-1.9</v>
      </c>
      <c r="E10" t="n" s="5">
        <v>-2</v>
      </c>
    </row>
    <row r="11" spans="1:5">
      <c r="A11" t="s" s="4">
        <v>461</v>
      </c>
      <c r="B11" t="n" s="9">
        <v>1.1</v>
      </c>
      <c r="C11" t="n" s="9">
        <v>1.1</v>
      </c>
      <c r="D11" t="n" s="9">
        <v>3.2</v>
      </c>
      <c r="E11" t="n" s="9">
        <v>3.4</v>
      </c>
    </row>
    <row r="12" spans="1:5">
      <c r="A12" t="s" s="4">
        <v>463</v>
      </c>
    </row>
    <row r="13" spans="1:5">
      <c r="A13" t="s" s="3">
        <v>458</v>
      </c>
    </row>
    <row r="14" spans="1:5">
      <c r="A14" t="s" s="4">
        <v>459</v>
      </c>
      <c r="B14" t="n" s="9">
        <v>3.7</v>
      </c>
      <c r="C14" t="n" s="5">
        <v>3</v>
      </c>
      <c r="D14" t="n" s="9">
        <v>10.6</v>
      </c>
      <c r="E14" t="n" s="9">
        <v>8.699999999999999</v>
      </c>
    </row>
    <row r="15" spans="1:5">
      <c r="A15" t="s" s="4">
        <v>460</v>
      </c>
      <c r="B15" t="n" s="9">
        <v>-1.4</v>
      </c>
      <c r="C15" t="n" s="9">
        <v>-1.1</v>
      </c>
      <c r="D15" t="n" s="9">
        <v>-3.9</v>
      </c>
      <c r="E15" t="n" s="9">
        <v>-3.2</v>
      </c>
    </row>
    <row r="16" spans="1:5">
      <c r="A16" t="s" s="4">
        <v>461</v>
      </c>
      <c r="B16" t="n" s="8">
        <v>2.3</v>
      </c>
      <c r="C16" t="n" s="8">
        <v>1.9</v>
      </c>
      <c r="D16" t="n" s="8">
        <v>6.7</v>
      </c>
      <c r="E16" t="n" s="8">
        <v>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464</v>
      </c>
      <c r="B1" t="s" s="2">
        <v>25</v>
      </c>
      <c r="E1" t="s" s="2">
        <v>1</v>
      </c>
    </row>
    <row r="2" spans="1:6">
      <c r="B2" t="s" s="2">
        <v>2</v>
      </c>
      <c r="C2" t="s" s="2">
        <v>293</v>
      </c>
      <c r="D2" t="s" s="2">
        <v>26</v>
      </c>
      <c r="E2" t="s" s="2">
        <v>2</v>
      </c>
      <c r="F2" t="s" s="2">
        <v>26</v>
      </c>
    </row>
    <row r="3" spans="1:6">
      <c r="A3" t="s" s="4">
        <v>465</v>
      </c>
    </row>
    <row r="4" spans="1:6">
      <c r="A4" t="s" s="3">
        <v>466</v>
      </c>
    </row>
    <row r="5" spans="1:6">
      <c r="A5" t="s" s="4">
        <v>467</v>
      </c>
      <c r="B5" t="n" s="7">
        <v>2</v>
      </c>
      <c r="D5" t="n" s="8">
        <v>1.8</v>
      </c>
      <c r="E5" t="n" s="8">
        <v>5.8</v>
      </c>
      <c r="F5" t="n" s="8">
        <v>5.3</v>
      </c>
    </row>
    <row r="6" spans="1:6">
      <c r="A6" t="s" s="4">
        <v>468</v>
      </c>
      <c r="B6" t="n" s="9">
        <v>3.7</v>
      </c>
      <c r="D6" t="n" s="9">
        <v>3.3</v>
      </c>
      <c r="E6" t="n" s="9">
        <v>10.6</v>
      </c>
      <c r="F6" t="n" s="9">
        <v>9.800000000000001</v>
      </c>
    </row>
    <row r="7" spans="1:6">
      <c r="A7" t="s" s="4">
        <v>469</v>
      </c>
      <c r="B7" t="n" s="9">
        <v>-6.3</v>
      </c>
      <c r="D7" t="n" s="9">
        <v>-5.2</v>
      </c>
      <c r="E7" t="n" s="9">
        <v>-18.2</v>
      </c>
      <c r="F7" t="n" s="9">
        <v>-15.7</v>
      </c>
    </row>
    <row r="8" spans="1:6">
      <c r="A8" t="s" s="4">
        <v>470</v>
      </c>
      <c r="B8" t="n" s="9">
        <v>0.2</v>
      </c>
      <c r="D8" t="n" s="9">
        <v>0.1</v>
      </c>
      <c r="E8" t="n" s="9">
        <v>0.5</v>
      </c>
      <c r="F8" t="n" s="9">
        <v>0.3</v>
      </c>
    </row>
    <row r="9" spans="1:6">
      <c r="A9" t="s" s="4">
        <v>471</v>
      </c>
      <c r="D9" t="n" s="9">
        <v>0.4</v>
      </c>
      <c r="F9" t="n" s="9">
        <v>0.4</v>
      </c>
    </row>
    <row r="10" spans="1:6">
      <c r="A10" t="s" s="4">
        <v>472</v>
      </c>
      <c r="B10" t="n" s="9">
        <v>-0.4</v>
      </c>
      <c r="D10" t="n" s="9">
        <v>0.4</v>
      </c>
      <c r="E10" t="n" s="9">
        <v>-1.3</v>
      </c>
      <c r="F10" t="n" s="9">
        <v>0.1</v>
      </c>
    </row>
    <row r="11" spans="1:6">
      <c r="A11" t="s" s="3">
        <v>473</v>
      </c>
    </row>
    <row r="12" spans="1:6">
      <c r="A12" t="s" s="4">
        <v>474</v>
      </c>
      <c r="E12" t="n" s="5">
        <v>10</v>
      </c>
    </row>
    <row r="13" spans="1:6">
      <c r="A13" t="s" s="4">
        <v>475</v>
      </c>
    </row>
    <row r="14" spans="1:6">
      <c r="A14" t="s" s="3">
        <v>466</v>
      </c>
    </row>
    <row r="15" spans="1:6">
      <c r="A15" t="s" s="4">
        <v>467</v>
      </c>
      <c r="B15" t="n" s="5">
        <v>1</v>
      </c>
      <c r="D15" t="n" s="9">
        <v>1.5</v>
      </c>
      <c r="E15" t="n" s="9">
        <v>3.4</v>
      </c>
      <c r="F15" t="n" s="9">
        <v>4.4</v>
      </c>
    </row>
    <row r="16" spans="1:6">
      <c r="A16" t="s" s="4">
        <v>468</v>
      </c>
      <c r="B16" t="n" s="9">
        <v>2.8</v>
      </c>
      <c r="D16" t="n" s="9">
        <v>3.7</v>
      </c>
      <c r="E16" t="n" s="9">
        <v>8.800000000000001</v>
      </c>
      <c r="F16" t="n" s="9">
        <v>11.1</v>
      </c>
    </row>
    <row r="17" spans="1:6">
      <c r="A17" t="s" s="4">
        <v>469</v>
      </c>
      <c r="B17" t="n" s="9">
        <v>-3.2</v>
      </c>
      <c r="D17" t="n" s="9">
        <v>-3.6</v>
      </c>
      <c r="E17" t="n" s="5">
        <v>-10</v>
      </c>
      <c r="F17" t="n" s="9">
        <v>-10.7</v>
      </c>
    </row>
    <row r="18" spans="1:6">
      <c r="A18" t="s" s="4">
        <v>470</v>
      </c>
      <c r="B18" t="n" s="9">
        <v>0.5</v>
      </c>
      <c r="D18" t="n" s="9">
        <v>0.8</v>
      </c>
      <c r="E18" t="n" s="9">
        <v>1.7</v>
      </c>
      <c r="F18" t="n" s="9">
        <v>2.4</v>
      </c>
    </row>
    <row r="19" spans="1:6">
      <c r="A19" t="s" s="4">
        <v>476</v>
      </c>
      <c r="E19" t="n" s="9">
        <v>-0.1</v>
      </c>
      <c r="F19" t="n" s="9">
        <v>-0.1</v>
      </c>
    </row>
    <row r="20" spans="1:6">
      <c r="A20" t="s" s="4">
        <v>477</v>
      </c>
      <c r="B20" t="n" s="9">
        <v>0.1</v>
      </c>
      <c r="D20" t="n" s="9">
        <v>0.1</v>
      </c>
      <c r="E20" t="n" s="9">
        <v>0.2</v>
      </c>
      <c r="F20" t="n" s="9">
        <v>0.2</v>
      </c>
    </row>
    <row r="21" spans="1:6">
      <c r="A21" t="s" s="4">
        <v>472</v>
      </c>
      <c r="B21" t="n" s="9">
        <v>1.2</v>
      </c>
      <c r="D21" t="n" s="9">
        <v>2.5</v>
      </c>
      <c r="E21" t="n" s="5">
        <v>4</v>
      </c>
      <c r="F21" t="n" s="9">
        <v>7.3</v>
      </c>
    </row>
    <row r="22" spans="1:6">
      <c r="A22" t="s" s="3">
        <v>473</v>
      </c>
    </row>
    <row r="23" spans="1:6">
      <c r="A23" t="s" s="4">
        <v>474</v>
      </c>
      <c r="E23" t="n" s="5">
        <v>1</v>
      </c>
    </row>
    <row r="24" spans="1:6">
      <c r="A24" t="s" s="4">
        <v>478</v>
      </c>
    </row>
    <row r="25" spans="1:6">
      <c r="A25" t="s" s="3">
        <v>466</v>
      </c>
    </row>
    <row r="26" spans="1:6">
      <c r="A26" t="s" s="4">
        <v>479</v>
      </c>
      <c r="C26" t="n" s="7">
        <v>9</v>
      </c>
    </row>
    <row r="27" spans="1:6">
      <c r="A27" t="s" s="4">
        <v>228</v>
      </c>
    </row>
    <row r="28" spans="1:6">
      <c r="A28" t="s" s="3">
        <v>466</v>
      </c>
    </row>
    <row r="29" spans="1:6">
      <c r="A29" t="s" s="4">
        <v>467</v>
      </c>
      <c r="B29" t="n" s="9">
        <v>0.2</v>
      </c>
      <c r="D29" t="n" s="9">
        <v>0.7</v>
      </c>
      <c r="E29" t="n" s="9">
        <v>0.6</v>
      </c>
      <c r="F29" t="n" s="9">
        <v>2.1</v>
      </c>
    </row>
    <row r="30" spans="1:6">
      <c r="A30" t="s" s="4">
        <v>468</v>
      </c>
      <c r="B30" t="n" s="9">
        <v>0.8</v>
      </c>
      <c r="D30" t="n" s="9">
        <v>0.9</v>
      </c>
      <c r="E30" t="n" s="9">
        <v>2.3</v>
      </c>
      <c r="F30" t="n" s="9">
        <v>2.7</v>
      </c>
    </row>
    <row r="31" spans="1:6">
      <c r="A31" t="s" s="4">
        <v>470</v>
      </c>
      <c r="B31" t="n" s="9">
        <v>0.1</v>
      </c>
      <c r="D31" t="n" s="9">
        <v>0.1</v>
      </c>
      <c r="E31" t="n" s="9">
        <v>0.4</v>
      </c>
      <c r="F31" t="n" s="9">
        <v>0.3</v>
      </c>
    </row>
    <row r="32" spans="1:6">
      <c r="A32" t="s" s="4">
        <v>476</v>
      </c>
      <c r="B32" t="n" s="9">
        <v>-0.5</v>
      </c>
      <c r="E32" t="n" s="9">
        <v>-1.6</v>
      </c>
    </row>
    <row r="33" spans="1:6">
      <c r="A33" t="s" s="4">
        <v>472</v>
      </c>
      <c r="B33" t="n" s="8">
        <v>0.6</v>
      </c>
      <c r="D33" t="n" s="8">
        <v>1.7</v>
      </c>
      <c r="E33" t="n" s="8">
        <v>1.7</v>
      </c>
      <c r="F33" t="n" s="8">
        <v>5.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25</v>
      </c>
      <c r="D1" t="s" s="2">
        <v>1</v>
      </c>
    </row>
    <row r="2" spans="1:5">
      <c r="B2" t="s" s="2">
        <v>2</v>
      </c>
      <c r="C2" t="s" s="2">
        <v>26</v>
      </c>
      <c r="D2" t="s" s="2">
        <v>2</v>
      </c>
      <c r="E2" t="s" s="2">
        <v>26</v>
      </c>
    </row>
    <row r="3" spans="1:5">
      <c r="A3" t="s" s="3">
        <v>481</v>
      </c>
    </row>
    <row r="4" spans="1:5">
      <c r="A4" t="s" s="4">
        <v>482</v>
      </c>
      <c r="B4" t="n" s="8">
        <v>107.9</v>
      </c>
      <c r="C4" t="n" s="8">
        <v>118.6</v>
      </c>
      <c r="D4" t="n" s="8">
        <v>298.2</v>
      </c>
      <c r="E4" t="n" s="8">
        <v>293.8</v>
      </c>
    </row>
    <row r="5" spans="1:5">
      <c r="A5" t="s" s="4">
        <v>483</v>
      </c>
      <c r="B5" t="n" s="9">
        <v>71.59999999999999</v>
      </c>
      <c r="C5" t="n" s="5">
        <v>73</v>
      </c>
      <c r="D5" t="n" s="9">
        <v>71.59999999999999</v>
      </c>
      <c r="E5" t="n" s="9">
        <v>74.2</v>
      </c>
    </row>
    <row r="6" spans="1:5">
      <c r="A6" t="s" s="4">
        <v>484</v>
      </c>
      <c r="B6" t="n" s="10">
        <v>1.51</v>
      </c>
      <c r="C6" t="n" s="10">
        <v>1.62</v>
      </c>
      <c r="D6" t="n" s="10">
        <v>4.17</v>
      </c>
      <c r="E6" t="n" s="10">
        <v>3.96</v>
      </c>
    </row>
    <row r="7" spans="1:5">
      <c r="A7" t="s" s="4">
        <v>485</v>
      </c>
      <c r="B7" t="n" s="9">
        <v>1.3</v>
      </c>
      <c r="C7" t="n" s="9">
        <v>1.3</v>
      </c>
      <c r="D7" t="n" s="9">
        <v>1.3</v>
      </c>
      <c r="E7" t="n" s="9">
        <v>1.3</v>
      </c>
    </row>
    <row r="8" spans="1:5">
      <c r="A8" t="s" s="3">
        <v>486</v>
      </c>
    </row>
    <row r="9" spans="1:5">
      <c r="A9" t="s" s="4">
        <v>482</v>
      </c>
      <c r="B9" t="n" s="8">
        <v>107.9</v>
      </c>
      <c r="C9" t="n" s="8">
        <v>118.6</v>
      </c>
      <c r="D9" t="n" s="8">
        <v>298.2</v>
      </c>
      <c r="E9" t="n" s="8">
        <v>293.8</v>
      </c>
    </row>
    <row r="10" spans="1:5">
      <c r="A10" t="s" s="4">
        <v>487</v>
      </c>
      <c r="B10" t="n" s="9">
        <v>72.90000000000001</v>
      </c>
      <c r="C10" t="n" s="9">
        <v>74.3</v>
      </c>
      <c r="D10" t="n" s="9">
        <v>72.90000000000001</v>
      </c>
      <c r="E10" t="n" s="9">
        <v>75.5</v>
      </c>
    </row>
    <row r="11" spans="1:5">
      <c r="A11" t="s" s="4">
        <v>488</v>
      </c>
      <c r="B11" t="n" s="10">
        <v>1.48</v>
      </c>
      <c r="C11" t="n" s="10">
        <v>1.6</v>
      </c>
      <c r="D11" t="n" s="10">
        <v>4.09</v>
      </c>
      <c r="E11" t="n" s="10">
        <v>3.89</v>
      </c>
    </row>
    <row r="12" spans="1:5">
      <c r="A12" t="s" s="3">
        <v>489</v>
      </c>
    </row>
    <row r="13" spans="1:5">
      <c r="A13" t="s" s="4">
        <v>490</v>
      </c>
      <c r="B13" t="n" s="9">
        <v>0.3</v>
      </c>
      <c r="D13" t="n" s="9">
        <v>0.3</v>
      </c>
      <c r="E13" t="n" s="9">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91</v>
      </c>
      <c r="B1" t="s" s="2">
        <v>2</v>
      </c>
      <c r="C1" t="s" s="2">
        <v>65</v>
      </c>
    </row>
    <row r="2" spans="1:3">
      <c r="A2" t="s" s="3">
        <v>70</v>
      </c>
    </row>
    <row r="3" spans="1:3">
      <c r="A3" t="s" s="4">
        <v>492</v>
      </c>
      <c r="B3" t="n" s="7">
        <v>449</v>
      </c>
      <c r="C3" t="n" s="7">
        <v>428</v>
      </c>
    </row>
    <row r="4" spans="1:3">
      <c r="A4" t="s" s="4">
        <v>493</v>
      </c>
      <c r="B4" t="n" s="5">
        <v>220</v>
      </c>
      <c r="C4" t="n" s="5">
        <v>225</v>
      </c>
    </row>
    <row r="5" spans="1:3">
      <c r="A5" t="s" s="4">
        <v>494</v>
      </c>
      <c r="B5" t="n" s="5">
        <v>49</v>
      </c>
      <c r="C5" t="n" s="5">
        <v>46</v>
      </c>
    </row>
    <row r="6" spans="1:3">
      <c r="A6" t="s" s="4">
        <v>495</v>
      </c>
      <c r="B6" t="n" s="7">
        <v>718</v>
      </c>
      <c r="C6" t="n" s="7">
        <v>6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65</v>
      </c>
    </row>
    <row r="2" spans="1:3">
      <c r="A2" t="s" s="3">
        <v>66</v>
      </c>
    </row>
    <row r="3" spans="1:3">
      <c r="A3" t="s" s="4">
        <v>67</v>
      </c>
      <c r="B3" t="n" s="7">
        <v>722</v>
      </c>
      <c r="C3" t="n" s="7">
        <v>580</v>
      </c>
    </row>
    <row r="4" spans="1:3">
      <c r="A4" t="s" s="4">
        <v>68</v>
      </c>
      <c r="B4" t="n" s="5">
        <v>9</v>
      </c>
      <c r="C4" t="n" s="5">
        <v>34</v>
      </c>
    </row>
    <row r="5" spans="1:3">
      <c r="A5" t="s" s="4">
        <v>69</v>
      </c>
      <c r="B5" t="n" s="5">
        <v>779</v>
      </c>
      <c r="C5" t="n" s="5">
        <v>762</v>
      </c>
    </row>
    <row r="6" spans="1:3">
      <c r="A6" t="s" s="4">
        <v>70</v>
      </c>
      <c r="B6" t="n" s="5">
        <v>718</v>
      </c>
      <c r="C6" t="n" s="5">
        <v>699</v>
      </c>
    </row>
    <row r="7" spans="1:3">
      <c r="A7" t="s" s="4">
        <v>71</v>
      </c>
      <c r="B7" t="n" s="5">
        <v>25</v>
      </c>
      <c r="C7" t="n" s="5">
        <v>21</v>
      </c>
    </row>
    <row r="8" spans="1:3">
      <c r="A8" t="s" s="4">
        <v>72</v>
      </c>
      <c r="B8" t="n" s="5">
        <v>39</v>
      </c>
      <c r="C8" t="n" s="5">
        <v>48</v>
      </c>
    </row>
    <row r="9" spans="1:3">
      <c r="A9" t="s" s="4">
        <v>73</v>
      </c>
      <c r="B9" t="n" s="5">
        <v>2292</v>
      </c>
      <c r="C9" t="n" s="5">
        <v>2144</v>
      </c>
    </row>
    <row r="10" spans="1:3">
      <c r="A10" t="s" s="4">
        <v>74</v>
      </c>
      <c r="B10" t="n" s="5">
        <v>2002</v>
      </c>
      <c r="C10" t="n" s="5">
        <v>2073</v>
      </c>
    </row>
    <row r="11" spans="1:3">
      <c r="A11" t="s" s="4">
        <v>75</v>
      </c>
      <c r="B11" t="n" s="5">
        <v>601</v>
      </c>
      <c r="C11" t="n" s="5">
        <v>478</v>
      </c>
    </row>
    <row r="12" spans="1:3">
      <c r="A12" t="s" s="4">
        <v>76</v>
      </c>
      <c r="B12" t="n" s="5">
        <v>417</v>
      </c>
      <c r="C12" t="n" s="5">
        <v>290</v>
      </c>
    </row>
    <row r="13" spans="1:3">
      <c r="A13" t="s" s="4">
        <v>72</v>
      </c>
      <c r="B13" t="n" s="5">
        <v>4</v>
      </c>
      <c r="C13" t="n" s="5">
        <v>4</v>
      </c>
    </row>
    <row r="14" spans="1:3">
      <c r="A14" t="s" s="4">
        <v>77</v>
      </c>
      <c r="B14" t="n" s="5">
        <v>128</v>
      </c>
      <c r="C14" t="n" s="5">
        <v>102</v>
      </c>
    </row>
    <row r="15" spans="1:3">
      <c r="A15" t="s" s="4">
        <v>78</v>
      </c>
      <c r="B15" t="n" s="5">
        <v>5444</v>
      </c>
      <c r="C15" t="n" s="5">
        <v>5091</v>
      </c>
    </row>
    <row r="16" spans="1:3">
      <c r="A16" t="s" s="3">
        <v>79</v>
      </c>
    </row>
    <row r="17" spans="1:3">
      <c r="A17" t="s" s="4">
        <v>80</v>
      </c>
      <c r="B17" t="n" s="5">
        <v>24</v>
      </c>
      <c r="C17" t="n" s="5">
        <v>23</v>
      </c>
    </row>
    <row r="18" spans="1:3">
      <c r="A18" t="s" s="4">
        <v>81</v>
      </c>
      <c r="B18" t="n" s="5">
        <v>646</v>
      </c>
      <c r="C18" t="n" s="5">
        <v>698</v>
      </c>
    </row>
    <row r="19" spans="1:3">
      <c r="A19" t="s" s="4">
        <v>82</v>
      </c>
      <c r="B19" t="n" s="5">
        <v>670</v>
      </c>
      <c r="C19" t="n" s="5">
        <v>721</v>
      </c>
    </row>
    <row r="20" spans="1:3">
      <c r="A20" t="s" s="4">
        <v>83</v>
      </c>
      <c r="B20" t="n" s="5">
        <v>182</v>
      </c>
      <c r="C20" t="n" s="5">
        <v>157</v>
      </c>
    </row>
    <row r="21" spans="1:3">
      <c r="A21" t="s" s="4">
        <v>84</v>
      </c>
      <c r="B21" t="n" s="5">
        <v>2243</v>
      </c>
      <c r="C21" t="n" s="5">
        <v>1804</v>
      </c>
    </row>
    <row r="22" spans="1:3">
      <c r="A22" t="s" s="4">
        <v>72</v>
      </c>
      <c r="B22" t="n" s="5">
        <v>181</v>
      </c>
      <c r="C22" t="n" s="5">
        <v>180</v>
      </c>
    </row>
    <row r="23" spans="1:3">
      <c r="A23" t="s" s="4">
        <v>85</v>
      </c>
      <c r="B23" t="n" s="7">
        <v>21</v>
      </c>
      <c r="C23" t="n" s="7">
        <v>22</v>
      </c>
    </row>
    <row r="24" spans="1:3">
      <c r="A24" t="s" s="3">
        <v>86</v>
      </c>
    </row>
    <row r="25" spans="1:3">
      <c r="A25" t="s" s="4">
        <v>87</v>
      </c>
      <c r="B25" t="s" s="4">
        <v>88</v>
      </c>
      <c r="C25" t="s" s="4">
        <v>88</v>
      </c>
    </row>
    <row r="26" spans="1:3">
      <c r="A26" t="s" s="4">
        <v>89</v>
      </c>
      <c r="B26" t="n" s="7">
        <v>1</v>
      </c>
      <c r="C26" t="n" s="7">
        <v>1</v>
      </c>
    </row>
    <row r="27" spans="1:3">
      <c r="A27" t="s" s="4">
        <v>90</v>
      </c>
      <c r="B27" t="n" s="5">
        <v>1160</v>
      </c>
      <c r="C27" t="n" s="5">
        <v>1164</v>
      </c>
    </row>
    <row r="28" spans="1:3">
      <c r="A28" t="s" s="4">
        <v>91</v>
      </c>
      <c r="B28" t="n" s="5">
        <v>-475</v>
      </c>
      <c r="C28" t="n" s="5">
        <v>-481</v>
      </c>
    </row>
    <row r="29" spans="1:3">
      <c r="A29" t="s" s="4">
        <v>92</v>
      </c>
      <c r="B29" t="n" s="5">
        <v>-1053</v>
      </c>
      <c r="C29" t="n" s="5">
        <v>-782</v>
      </c>
    </row>
    <row r="30" spans="1:3">
      <c r="A30" t="s" s="4">
        <v>93</v>
      </c>
      <c r="B30" t="n" s="5">
        <v>2481</v>
      </c>
      <c r="C30" t="n" s="5">
        <v>2275</v>
      </c>
    </row>
    <row r="31" spans="1:3">
      <c r="A31" t="s" s="4">
        <v>94</v>
      </c>
      <c r="B31" t="n" s="5">
        <v>2114</v>
      </c>
      <c r="C31" t="n" s="5">
        <v>2177</v>
      </c>
    </row>
    <row r="32" spans="1:3">
      <c r="A32" t="s" s="4">
        <v>95</v>
      </c>
      <c r="B32" t="n" s="5">
        <v>33</v>
      </c>
      <c r="C32" t="n" s="5">
        <v>30</v>
      </c>
    </row>
    <row r="33" spans="1:3">
      <c r="A33" t="s" s="4">
        <v>96</v>
      </c>
      <c r="B33" t="n" s="5">
        <v>2147</v>
      </c>
      <c r="C33" t="n" s="5">
        <v>2207</v>
      </c>
    </row>
    <row r="34" spans="1:3">
      <c r="A34" t="s" s="4">
        <v>97</v>
      </c>
      <c r="B34" t="n" s="7">
        <v>5444</v>
      </c>
      <c r="C34" t="n" s="7">
        <v>50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t="s" s="1">
        <v>496</v>
      </c>
      <c r="B1" t="s" s="2">
        <v>497</v>
      </c>
      <c r="C1" t="s" s="2">
        <v>2</v>
      </c>
      <c r="D1" t="s" s="2">
        <v>26</v>
      </c>
      <c r="E1" t="s" s="2">
        <v>65</v>
      </c>
    </row>
    <row r="2" spans="1:5">
      <c r="A2" t="s" s="3">
        <v>188</v>
      </c>
    </row>
    <row r="3" spans="1:5">
      <c r="A3" t="s" s="4">
        <v>498</v>
      </c>
      <c r="C3" t="n" s="7">
        <v>2270</v>
      </c>
      <c r="E3" t="n" s="7">
        <v>1830</v>
      </c>
    </row>
    <row r="4" spans="1:5">
      <c r="A4" t="s" s="4">
        <v>153</v>
      </c>
      <c r="C4" t="n" s="5">
        <v>997</v>
      </c>
      <c r="D4" t="n" s="7">
        <v>227</v>
      </c>
    </row>
    <row r="5" spans="1:5">
      <c r="A5" t="s" s="4">
        <v>326</v>
      </c>
    </row>
    <row r="6" spans="1:5">
      <c r="A6" t="s" s="3">
        <v>188</v>
      </c>
    </row>
    <row r="7" spans="1:5">
      <c r="A7" t="s" s="4">
        <v>327</v>
      </c>
      <c r="C7" t="n" s="7">
        <v>350</v>
      </c>
      <c r="E7" t="n" s="7">
        <v>350</v>
      </c>
    </row>
    <row r="8" spans="1:5">
      <c r="A8" t="s" s="4">
        <v>499</v>
      </c>
      <c r="C8" t="s" s="4">
        <v>342</v>
      </c>
      <c r="E8" t="s" s="4">
        <v>342</v>
      </c>
    </row>
    <row r="9" spans="1:5">
      <c r="A9" t="s" s="4">
        <v>500</v>
      </c>
    </row>
    <row r="10" spans="1:5">
      <c r="A10" t="s" s="3">
        <v>188</v>
      </c>
    </row>
    <row r="11" spans="1:5">
      <c r="A11" t="s" s="4">
        <v>501</v>
      </c>
      <c r="C11" t="n" s="7">
        <v>1000</v>
      </c>
      <c r="E11" t="n" s="7">
        <v>1000</v>
      </c>
    </row>
    <row r="12" spans="1:5">
      <c r="A12" t="s" s="4">
        <v>502</v>
      </c>
      <c r="C12" t="n" s="7">
        <v>169</v>
      </c>
      <c r="E12" t="n" s="7">
        <v>87</v>
      </c>
    </row>
    <row r="13" spans="1:5">
      <c r="A13" t="s" s="4">
        <v>503</v>
      </c>
    </row>
    <row r="14" spans="1:5">
      <c r="A14" t="s" s="3">
        <v>188</v>
      </c>
    </row>
    <row r="15" spans="1:5">
      <c r="A15" t="s" s="4">
        <v>504</v>
      </c>
      <c r="B15" t="s" s="4">
        <v>505</v>
      </c>
    </row>
    <row r="16" spans="1:5">
      <c r="A16" t="s" s="4">
        <v>501</v>
      </c>
      <c r="B16" t="n" s="7">
        <v>350</v>
      </c>
    </row>
    <row r="17" spans="1:5">
      <c r="A17" t="s" s="4">
        <v>153</v>
      </c>
      <c r="B17" t="n" s="7">
        <v>3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6</v>
      </c>
      <c r="B1" t="s" s="2">
        <v>25</v>
      </c>
      <c r="D1" t="s" s="2">
        <v>1</v>
      </c>
    </row>
    <row r="2" spans="1:5">
      <c r="B2" t="s" s="2">
        <v>2</v>
      </c>
      <c r="C2" t="s" s="2">
        <v>26</v>
      </c>
      <c r="D2" t="s" s="2">
        <v>2</v>
      </c>
      <c r="E2" t="s" s="2">
        <v>26</v>
      </c>
    </row>
    <row r="3" spans="1:5">
      <c r="A3" t="s" s="3">
        <v>190</v>
      </c>
    </row>
    <row r="4" spans="1:5">
      <c r="A4" t="s" s="4">
        <v>507</v>
      </c>
      <c r="D4" t="n" s="7">
        <v>-782</v>
      </c>
      <c r="E4" t="n" s="7">
        <v>-583</v>
      </c>
    </row>
    <row r="5" spans="1:5">
      <c r="A5" t="s" s="4">
        <v>123</v>
      </c>
      <c r="B5" t="n" s="7">
        <v>-15</v>
      </c>
      <c r="C5" t="n" s="7">
        <v>-48</v>
      </c>
      <c r="D5" t="n" s="5">
        <v>-18</v>
      </c>
      <c r="E5" t="n" s="5">
        <v>-47</v>
      </c>
    </row>
    <row r="6" spans="1:5">
      <c r="A6" t="s" s="4">
        <v>124</v>
      </c>
      <c r="B6" t="n" s="5">
        <v>7</v>
      </c>
      <c r="C6" t="n" s="5">
        <v>11</v>
      </c>
      <c r="D6" t="n" s="5">
        <v>23</v>
      </c>
      <c r="E6" t="n" s="5">
        <v>24</v>
      </c>
    </row>
    <row r="7" spans="1:5">
      <c r="A7" t="s" s="4">
        <v>54</v>
      </c>
      <c r="D7" t="n" s="5">
        <v>6</v>
      </c>
    </row>
    <row r="8" spans="1:5">
      <c r="A8" t="s" s="4">
        <v>55</v>
      </c>
      <c r="C8" t="n" s="5">
        <v>1</v>
      </c>
      <c r="D8" t="n" s="5">
        <v>1</v>
      </c>
      <c r="E8" t="n" s="5">
        <v>3</v>
      </c>
    </row>
    <row r="9" spans="1:5">
      <c r="A9" t="s" s="4">
        <v>56</v>
      </c>
      <c r="B9" t="n" s="5">
        <v>-157</v>
      </c>
      <c r="C9" t="n" s="5">
        <v>-121</v>
      </c>
      <c r="D9" t="n" s="5">
        <v>-283</v>
      </c>
      <c r="E9" t="n" s="5">
        <v>-116</v>
      </c>
    </row>
    <row r="10" spans="1:5">
      <c r="A10" t="s" s="4">
        <v>508</v>
      </c>
      <c r="B10" t="n" s="5">
        <v>-1053</v>
      </c>
      <c r="C10" t="n" s="5">
        <v>-719</v>
      </c>
      <c r="D10" t="n" s="5">
        <v>-1053</v>
      </c>
      <c r="E10" t="n" s="5">
        <v>-719</v>
      </c>
    </row>
    <row r="11" spans="1:5">
      <c r="A11" t="s" s="3">
        <v>509</v>
      </c>
    </row>
    <row r="12" spans="1:5">
      <c r="A12" t="s" s="4">
        <v>61</v>
      </c>
      <c r="B12" t="n" s="5">
        <v>-7</v>
      </c>
      <c r="C12" t="n" s="5">
        <v>-23</v>
      </c>
      <c r="D12" t="n" s="5">
        <v>-8</v>
      </c>
      <c r="E12" t="n" s="5">
        <v>-21</v>
      </c>
    </row>
    <row r="13" spans="1:5">
      <c r="A13" t="s" s="4">
        <v>510</v>
      </c>
      <c r="B13" t="n" s="5">
        <v>-3</v>
      </c>
      <c r="C13" t="n" s="5">
        <v>-5</v>
      </c>
      <c r="D13" t="n" s="5">
        <v>-10</v>
      </c>
      <c r="E13" t="n" s="5">
        <v>-11</v>
      </c>
    </row>
    <row r="14" spans="1:5">
      <c r="A14" t="s" s="4">
        <v>63</v>
      </c>
      <c r="D14" t="n" s="5">
        <v>2</v>
      </c>
    </row>
    <row r="15" spans="1:5">
      <c r="A15" t="s" s="4">
        <v>511</v>
      </c>
    </row>
    <row r="16" spans="1:5">
      <c r="A16" t="s" s="3">
        <v>190</v>
      </c>
    </row>
    <row r="17" spans="1:5">
      <c r="A17" t="s" s="4">
        <v>507</v>
      </c>
      <c r="D17" t="n" s="5">
        <v>-701</v>
      </c>
      <c r="E17" t="n" s="5">
        <v>-489</v>
      </c>
    </row>
    <row r="18" spans="1:5">
      <c r="A18" t="s" s="4">
        <v>56</v>
      </c>
      <c r="D18" t="n" s="5">
        <v>-283</v>
      </c>
      <c r="E18" t="n" s="5">
        <v>-116</v>
      </c>
    </row>
    <row r="19" spans="1:5">
      <c r="A19" t="s" s="4">
        <v>508</v>
      </c>
      <c r="B19" t="n" s="5">
        <v>-984</v>
      </c>
      <c r="C19" t="n" s="5">
        <v>-605</v>
      </c>
      <c r="D19" t="n" s="5">
        <v>-984</v>
      </c>
      <c r="E19" t="n" s="5">
        <v>-605</v>
      </c>
    </row>
    <row r="20" spans="1:5">
      <c r="A20" t="s" s="4">
        <v>512</v>
      </c>
    </row>
    <row r="21" spans="1:5">
      <c r="A21" t="s" s="3">
        <v>190</v>
      </c>
    </row>
    <row r="22" spans="1:5">
      <c r="A22" t="s" s="4">
        <v>507</v>
      </c>
      <c r="D22" t="n" s="5">
        <v>-19</v>
      </c>
      <c r="E22" t="n" s="5">
        <v>-40</v>
      </c>
    </row>
    <row r="23" spans="1:5">
      <c r="A23" t="s" s="4">
        <v>123</v>
      </c>
      <c r="D23" t="n" s="5">
        <v>-18</v>
      </c>
      <c r="E23" t="n" s="5">
        <v>-47</v>
      </c>
    </row>
    <row r="24" spans="1:5">
      <c r="A24" t="s" s="4">
        <v>124</v>
      </c>
      <c r="D24" t="n" s="5">
        <v>23</v>
      </c>
      <c r="E24" t="n" s="5">
        <v>24</v>
      </c>
    </row>
    <row r="25" spans="1:5">
      <c r="A25" t="s" s="4">
        <v>508</v>
      </c>
      <c r="B25" t="n" s="5">
        <v>-14</v>
      </c>
      <c r="C25" t="n" s="5">
        <v>-63</v>
      </c>
      <c r="D25" t="n" s="5">
        <v>-14</v>
      </c>
      <c r="E25" t="n" s="5">
        <v>-63</v>
      </c>
    </row>
    <row r="26" spans="1:5">
      <c r="A26" t="s" s="3">
        <v>509</v>
      </c>
    </row>
    <row r="27" spans="1:5">
      <c r="A27" t="s" s="4">
        <v>61</v>
      </c>
      <c r="D27" t="n" s="5">
        <v>-8</v>
      </c>
      <c r="E27" t="n" s="5">
        <v>-21</v>
      </c>
    </row>
    <row r="28" spans="1:5">
      <c r="A28" t="s" s="4">
        <v>510</v>
      </c>
      <c r="D28" t="n" s="5">
        <v>-10</v>
      </c>
      <c r="E28" t="n" s="5">
        <v>-11</v>
      </c>
    </row>
    <row r="29" spans="1:5">
      <c r="A29" t="s" s="4">
        <v>513</v>
      </c>
    </row>
    <row r="30" spans="1:5">
      <c r="A30" t="s" s="3">
        <v>190</v>
      </c>
    </row>
    <row r="31" spans="1:5">
      <c r="A31" t="s" s="4">
        <v>507</v>
      </c>
      <c r="D31" t="n" s="5">
        <v>-61</v>
      </c>
      <c r="E31" t="n" s="5">
        <v>-53</v>
      </c>
    </row>
    <row r="32" spans="1:5">
      <c r="A32" t="s" s="4">
        <v>54</v>
      </c>
      <c r="D32" t="n" s="5">
        <v>6</v>
      </c>
    </row>
    <row r="33" spans="1:5">
      <c r="A33" t="s" s="4">
        <v>55</v>
      </c>
      <c r="D33" t="n" s="5">
        <v>1</v>
      </c>
      <c r="E33" t="n" s="5">
        <v>3</v>
      </c>
    </row>
    <row r="34" spans="1:5">
      <c r="A34" t="s" s="4">
        <v>508</v>
      </c>
      <c r="B34" t="n" s="5">
        <v>-54</v>
      </c>
      <c r="C34" t="n" s="5">
        <v>-50</v>
      </c>
      <c r="D34" t="n" s="5">
        <v>-54</v>
      </c>
      <c r="E34" t="n" s="5">
        <v>-50</v>
      </c>
    </row>
    <row r="35" spans="1:5">
      <c r="A35" t="s" s="3">
        <v>509</v>
      </c>
    </row>
    <row r="36" spans="1:5">
      <c r="A36" t="s" s="4">
        <v>63</v>
      </c>
      <c r="D36" t="n" s="5">
        <v>2</v>
      </c>
    </row>
    <row r="37" spans="1:5">
      <c r="A37" t="s" s="4">
        <v>514</v>
      </c>
    </row>
    <row r="38" spans="1:5">
      <c r="A38" t="s" s="3">
        <v>190</v>
      </c>
    </row>
    <row r="39" spans="1:5">
      <c r="A39" t="s" s="4">
        <v>507</v>
      </c>
      <c r="D39" t="n" s="5">
        <v>-1</v>
      </c>
      <c r="E39" t="n" s="5">
        <v>-1</v>
      </c>
    </row>
    <row r="40" spans="1:5">
      <c r="A40" t="s" s="4">
        <v>508</v>
      </c>
      <c r="B40" t="n" s="7">
        <v>-1</v>
      </c>
      <c r="C40" t="n" s="7">
        <v>-1</v>
      </c>
      <c r="D40" t="n" s="7">
        <v>-1</v>
      </c>
      <c r="E40" t="n" s="7">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5</v>
      </c>
      <c r="B1" t="s" s="2">
        <v>25</v>
      </c>
      <c r="D1" t="s" s="2">
        <v>1</v>
      </c>
    </row>
    <row r="2" spans="1:5">
      <c r="B2" t="s" s="2">
        <v>2</v>
      </c>
      <c r="C2" t="s" s="2">
        <v>26</v>
      </c>
      <c r="D2" t="s" s="2">
        <v>2</v>
      </c>
      <c r="E2" t="s" s="2">
        <v>26</v>
      </c>
    </row>
    <row r="3" spans="1:5">
      <c r="A3" t="s" s="3">
        <v>516</v>
      </c>
    </row>
    <row r="4" spans="1:5">
      <c r="A4" t="s" s="4">
        <v>31</v>
      </c>
      <c r="B4" t="n" s="8">
        <v>-1106.8</v>
      </c>
      <c r="C4" t="n" s="8">
        <v>-1162.7</v>
      </c>
      <c r="D4" t="n" s="8">
        <v>-3286.6</v>
      </c>
      <c r="E4" t="n" s="8">
        <v>-3456.8</v>
      </c>
    </row>
    <row r="5" spans="1:5">
      <c r="A5" t="s" s="4">
        <v>37</v>
      </c>
      <c r="B5" t="n" s="9">
        <v>-13.8</v>
      </c>
      <c r="C5" t="n" s="9">
        <v>-15.1</v>
      </c>
      <c r="D5" t="n" s="9">
        <v>-44.2</v>
      </c>
      <c r="E5" t="n" s="5">
        <v>-49</v>
      </c>
    </row>
    <row r="6" spans="1:5">
      <c r="A6" t="s" s="4">
        <v>517</v>
      </c>
      <c r="B6" t="n" s="5">
        <v>-10</v>
      </c>
      <c r="C6" t="n" s="5">
        <v>-17</v>
      </c>
      <c r="D6" t="n" s="5">
        <v>-34</v>
      </c>
      <c r="E6" t="n" s="5">
        <v>-39</v>
      </c>
    </row>
    <row r="7" spans="1:5">
      <c r="A7" t="s" s="4">
        <v>460</v>
      </c>
      <c r="B7" t="n" s="5">
        <v>3</v>
      </c>
      <c r="C7" t="n" s="5">
        <v>5</v>
      </c>
      <c r="D7" t="n" s="5">
        <v>10</v>
      </c>
      <c r="E7" t="n" s="5">
        <v>12</v>
      </c>
    </row>
    <row r="8" spans="1:5">
      <c r="A8" t="s" s="4">
        <v>518</v>
      </c>
      <c r="B8" t="n" s="5">
        <v>-7</v>
      </c>
      <c r="C8" t="n" s="5">
        <v>-12</v>
      </c>
      <c r="D8" t="n" s="5">
        <v>-24</v>
      </c>
      <c r="E8" t="n" s="5">
        <v>-27</v>
      </c>
    </row>
    <row r="9" spans="1:5">
      <c r="A9" t="s" s="4">
        <v>519</v>
      </c>
    </row>
    <row r="10" spans="1:5">
      <c r="A10" t="s" s="3">
        <v>516</v>
      </c>
    </row>
    <row r="11" spans="1:5">
      <c r="A11" t="s" s="4">
        <v>31</v>
      </c>
      <c r="B11" t="n" s="5">
        <v>-9</v>
      </c>
      <c r="C11" t="n" s="5">
        <v>-15</v>
      </c>
      <c r="D11" t="n" s="5">
        <v>-31</v>
      </c>
      <c r="E11" t="n" s="5">
        <v>-33</v>
      </c>
    </row>
    <row r="12" spans="1:5">
      <c r="A12" t="s" s="4">
        <v>520</v>
      </c>
    </row>
    <row r="13" spans="1:5">
      <c r="A13" t="s" s="3">
        <v>516</v>
      </c>
    </row>
    <row r="14" spans="1:5">
      <c r="A14" t="s" s="4">
        <v>37</v>
      </c>
      <c r="B14" t="n" s="7">
        <v>-1</v>
      </c>
      <c r="C14" t="n" s="5">
        <v>-1</v>
      </c>
      <c r="D14" t="n" s="5">
        <v>-2</v>
      </c>
      <c r="E14" t="n" s="5">
        <v>-2</v>
      </c>
    </row>
    <row r="15" spans="1:5">
      <c r="A15" t="s" s="4">
        <v>513</v>
      </c>
    </row>
    <row r="16" spans="1:5">
      <c r="A16" t="s" s="3">
        <v>516</v>
      </c>
    </row>
    <row r="17" spans="1:5">
      <c r="A17" t="s" s="4">
        <v>517</v>
      </c>
      <c r="C17" t="n" s="7">
        <v>-1</v>
      </c>
      <c r="D17" t="n" s="7">
        <v>-1</v>
      </c>
      <c r="E17" t="n" s="7">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t="s" s="1">
        <v>521</v>
      </c>
      <c r="B1" t="s" s="2">
        <v>25</v>
      </c>
      <c r="D1" t="s" s="2">
        <v>1</v>
      </c>
    </row>
    <row r="2" spans="1:5">
      <c r="B2" t="s" s="2">
        <v>164</v>
      </c>
      <c r="C2" t="s" s="2">
        <v>522</v>
      </c>
      <c r="D2" t="s" s="2">
        <v>164</v>
      </c>
      <c r="E2" t="s" s="2">
        <v>245</v>
      </c>
    </row>
    <row r="3" spans="1:5">
      <c r="A3" t="s" s="3">
        <v>192</v>
      </c>
    </row>
    <row r="4" spans="1:5">
      <c r="A4" t="s" s="4">
        <v>523</v>
      </c>
      <c r="B4" t="s" s="4">
        <v>524</v>
      </c>
      <c r="C4" t="s" s="4">
        <v>525</v>
      </c>
      <c r="D4" t="s" s="4">
        <v>526</v>
      </c>
      <c r="E4" t="s" s="4">
        <v>527</v>
      </c>
    </row>
    <row r="5" spans="1:5">
      <c r="A5" t="s" s="4">
        <v>528</v>
      </c>
      <c r="B5" t="s" s="4">
        <v>529</v>
      </c>
      <c r="C5" t="s" s="4">
        <v>530</v>
      </c>
      <c r="D5" t="s" s="4">
        <v>531</v>
      </c>
    </row>
    <row r="6" spans="1:5">
      <c r="A6" t="s" s="4">
        <v>532</v>
      </c>
      <c r="B6" t="s" s="4">
        <v>533</v>
      </c>
      <c r="D6" t="s" s="4">
        <v>534</v>
      </c>
    </row>
    <row r="7" spans="1:5">
      <c r="A7" t="s" s="4">
        <v>535</v>
      </c>
      <c r="B7" t="n" s="8">
        <v>51.2</v>
      </c>
      <c r="C7" t="n" s="8">
        <v>42.6</v>
      </c>
      <c r="D7" t="n" s="8">
        <v>138.3</v>
      </c>
      <c r="E7" t="n" s="8">
        <v>113.9</v>
      </c>
    </row>
    <row r="8" spans="1:5">
      <c r="A8" t="s" s="4">
        <v>536</v>
      </c>
      <c r="B8" t="s" s="4">
        <v>537</v>
      </c>
      <c r="D8" t="s" s="4">
        <v>538</v>
      </c>
    </row>
    <row r="9" spans="1:5">
      <c r="A9" t="s" s="4">
        <v>539</v>
      </c>
      <c r="B9" t="s" s="4">
        <v>540</v>
      </c>
      <c r="C9" t="s" s="4">
        <v>541</v>
      </c>
      <c r="D9" t="s" s="4">
        <v>540</v>
      </c>
      <c r="E9" t="s" s="4">
        <v>541</v>
      </c>
    </row>
    <row r="10" spans="1:5">
      <c r="A10" t="s" s="4">
        <v>542</v>
      </c>
      <c r="C10" t="n" s="5">
        <v>2</v>
      </c>
    </row>
    <row r="11" spans="1:5">
      <c r="A11" t="s" s="4">
        <v>543</v>
      </c>
    </row>
    <row r="12" spans="1:5">
      <c r="A12" t="s" s="3">
        <v>192</v>
      </c>
    </row>
    <row r="13" spans="1:5">
      <c r="A13" t="s" s="4">
        <v>535</v>
      </c>
      <c r="B13" t="n" s="7">
        <v>-4</v>
      </c>
      <c r="C13" t="n" s="7">
        <v>7</v>
      </c>
    </row>
    <row r="14" spans="1:5">
      <c r="A14" t="s" s="4">
        <v>536</v>
      </c>
      <c r="C14" t="s" s="4">
        <v>544</v>
      </c>
    </row>
    <row r="15" spans="1:5">
      <c r="A15" t="s" s="4">
        <v>545</v>
      </c>
      <c r="C15" t="n" s="7">
        <v>7</v>
      </c>
    </row>
    <row r="16" spans="1:5">
      <c r="A16" t="s" s="4">
        <v>546</v>
      </c>
      <c r="C16"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98</v>
      </c>
      <c r="B1" t="s" s="2">
        <v>2</v>
      </c>
      <c r="C1" t="s" s="2">
        <v>65</v>
      </c>
    </row>
    <row r="2" spans="1:3">
      <c r="A2" t="s" s="3">
        <v>99</v>
      </c>
    </row>
    <row r="3" spans="1:3">
      <c r="A3" t="s" s="4">
        <v>100</v>
      </c>
      <c r="B3" t="n" s="7">
        <v>2737</v>
      </c>
      <c r="C3" t="n" s="7">
        <v>2813</v>
      </c>
    </row>
    <row r="4" spans="1:3">
      <c r="A4" t="s" s="4">
        <v>101</v>
      </c>
      <c r="B4" t="n" s="7">
        <v>76</v>
      </c>
      <c r="C4" t="n" s="7">
        <v>62</v>
      </c>
    </row>
    <row r="5" spans="1:3">
      <c r="A5" t="s" s="4">
        <v>102</v>
      </c>
      <c r="B5" t="n" s="5">
        <v>25000000</v>
      </c>
      <c r="C5" t="n" s="5">
        <v>25000000</v>
      </c>
    </row>
    <row r="6" spans="1:3">
      <c r="A6" t="s" s="4">
        <v>103</v>
      </c>
      <c r="B6" t="n" s="10">
        <v>0.01</v>
      </c>
      <c r="C6" t="n" s="10">
        <v>0.01</v>
      </c>
    </row>
    <row r="7" spans="1:3">
      <c r="A7" t="s" s="4">
        <v>104</v>
      </c>
      <c r="B7" t="n" s="5">
        <v>0</v>
      </c>
      <c r="C7" t="n" s="5">
        <v>0</v>
      </c>
    </row>
    <row r="8" spans="1:3">
      <c r="A8" t="s" s="4">
        <v>105</v>
      </c>
      <c r="B8" t="n" s="5">
        <v>200000000</v>
      </c>
      <c r="C8" t="n" s="5">
        <v>200000000</v>
      </c>
    </row>
    <row r="9" spans="1:3">
      <c r="A9" t="s" s="4">
        <v>106</v>
      </c>
      <c r="B9" t="n" s="10">
        <v>0.01</v>
      </c>
      <c r="C9" t="n" s="10">
        <v>0.01</v>
      </c>
    </row>
    <row r="10" spans="1:3">
      <c r="A10" t="s" s="4">
        <v>107</v>
      </c>
      <c r="B10" t="n" s="5">
        <v>77810875</v>
      </c>
      <c r="C10" t="n" s="5">
        <v>77810875</v>
      </c>
    </row>
    <row r="11" spans="1:3">
      <c r="A11" t="s" s="4">
        <v>108</v>
      </c>
      <c r="B11" t="n" s="5">
        <v>6302515</v>
      </c>
      <c r="C11" t="n" s="5">
        <v>64886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6"/>
    <col customWidth="1" max="6" min="6" width="18"/>
    <col customWidth="1" max="7" min="7" width="26"/>
    <col customWidth="1" max="8" min="8" width="43"/>
    <col customWidth="1" max="9" min="9" width="10"/>
  </cols>
  <sheetData>
    <row r="1" spans="1:9">
      <c r="A1" t="s" s="1">
        <v>109</v>
      </c>
      <c r="B1" t="s" s="2">
        <v>110</v>
      </c>
      <c r="C1" t="s" s="2">
        <v>111</v>
      </c>
      <c r="D1" t="s" s="2">
        <v>112</v>
      </c>
      <c r="E1" t="s" s="2">
        <v>113</v>
      </c>
      <c r="F1" t="s" s="2">
        <v>114</v>
      </c>
      <c r="G1" t="s" s="2">
        <v>115</v>
      </c>
      <c r="H1" t="s" s="2">
        <v>116</v>
      </c>
      <c r="I1" t="s" s="2">
        <v>117</v>
      </c>
    </row>
    <row r="2" spans="1:9">
      <c r="A2" t="s" s="4">
        <v>118</v>
      </c>
      <c r="B2" t="n" s="7">
        <v>1</v>
      </c>
      <c r="C2" t="n" s="7">
        <v>1166</v>
      </c>
      <c r="D2" t="n" s="7">
        <v>-225</v>
      </c>
      <c r="E2" t="n" s="7">
        <v>-583</v>
      </c>
      <c r="F2" t="n" s="7">
        <v>2045</v>
      </c>
      <c r="G2" t="n" s="7">
        <v>25</v>
      </c>
    </row>
    <row r="3" spans="1:9">
      <c r="A3" t="s" s="4">
        <v>119</v>
      </c>
      <c r="H3" t="n" s="7">
        <v>24</v>
      </c>
    </row>
    <row r="4" spans="1:9">
      <c r="A4" t="s" s="3">
        <v>120</v>
      </c>
    </row>
    <row r="5" spans="1:9">
      <c r="A5" t="s" s="4">
        <v>42</v>
      </c>
      <c r="F5" t="n" s="5">
        <v>294</v>
      </c>
      <c r="I5" t="n" s="8">
        <v>293.8</v>
      </c>
    </row>
    <row r="6" spans="1:9">
      <c r="A6" t="s" s="4">
        <v>121</v>
      </c>
      <c r="G6" t="n" s="5">
        <v>6</v>
      </c>
      <c r="I6" t="n" s="9">
        <v>-6.4</v>
      </c>
    </row>
    <row r="7" spans="1:9">
      <c r="A7" t="s" s="4">
        <v>122</v>
      </c>
      <c r="F7" t="n" s="5">
        <v>-94</v>
      </c>
      <c r="G7" t="n" s="5">
        <v>-3</v>
      </c>
    </row>
    <row r="8" spans="1:9">
      <c r="A8" t="s" s="4">
        <v>123</v>
      </c>
      <c r="E8" t="n" s="5">
        <v>-47</v>
      </c>
      <c r="I8" t="n" s="5">
        <v>-47</v>
      </c>
    </row>
    <row r="9" spans="1:9">
      <c r="A9" t="s" s="4">
        <v>124</v>
      </c>
      <c r="E9" t="n" s="5">
        <v>-24</v>
      </c>
      <c r="I9" t="n" s="5">
        <v>-24</v>
      </c>
    </row>
    <row r="10" spans="1:9">
      <c r="A10" t="s" s="4">
        <v>125</v>
      </c>
      <c r="C10" t="n" s="5">
        <v>-63</v>
      </c>
      <c r="D10" t="n" s="5">
        <v>-241</v>
      </c>
    </row>
    <row r="11" spans="1:9">
      <c r="A11" t="s" s="4">
        <v>126</v>
      </c>
      <c r="C11" t="n" s="5">
        <v>-16</v>
      </c>
      <c r="D11" t="n" s="5">
        <v>33</v>
      </c>
    </row>
    <row r="12" spans="1:9">
      <c r="A12" t="s" s="4">
        <v>127</v>
      </c>
      <c r="C12" t="n" s="5">
        <v>20</v>
      </c>
      <c r="D12" t="n" s="5">
        <v>2</v>
      </c>
      <c r="H12" t="n" s="5">
        <v>-4</v>
      </c>
    </row>
    <row r="13" spans="1:9">
      <c r="A13" t="s" s="4">
        <v>55</v>
      </c>
      <c r="E13" t="n" s="5">
        <v>3</v>
      </c>
      <c r="I13" t="n" s="5">
        <v>3</v>
      </c>
    </row>
    <row r="14" spans="1:9">
      <c r="A14" t="s" s="4">
        <v>56</v>
      </c>
      <c r="E14" t="n" s="5">
        <v>-116</v>
      </c>
      <c r="I14" t="n" s="5">
        <v>-116</v>
      </c>
    </row>
    <row r="15" spans="1:9">
      <c r="A15" t="s" s="4">
        <v>128</v>
      </c>
      <c r="B15" t="n" s="5">
        <v>1</v>
      </c>
      <c r="C15" t="n" s="5">
        <v>1107</v>
      </c>
      <c r="D15" t="n" s="5">
        <v>-431</v>
      </c>
      <c r="E15" t="n" s="5">
        <v>-719</v>
      </c>
      <c r="F15" t="n" s="5">
        <v>2245</v>
      </c>
      <c r="G15" t="n" s="5">
        <v>28</v>
      </c>
    </row>
    <row r="16" spans="1:9">
      <c r="A16" t="s" s="4">
        <v>129</v>
      </c>
      <c r="H16" t="n" s="5">
        <v>20</v>
      </c>
    </row>
    <row r="17" spans="1:9">
      <c r="A17" t="s" s="4">
        <v>130</v>
      </c>
      <c r="B17" t="n" s="5">
        <v>1</v>
      </c>
      <c r="C17" t="n" s="5">
        <v>1164</v>
      </c>
      <c r="D17" t="n" s="5">
        <v>-481</v>
      </c>
      <c r="E17" t="n" s="5">
        <v>-782</v>
      </c>
      <c r="F17" t="n" s="5">
        <v>2275</v>
      </c>
      <c r="G17" t="n" s="5">
        <v>30</v>
      </c>
      <c r="I17" t="n" s="5">
        <v>2207</v>
      </c>
    </row>
    <row r="18" spans="1:9">
      <c r="A18" t="s" s="4">
        <v>131</v>
      </c>
      <c r="H18" t="n" s="5">
        <v>22</v>
      </c>
      <c r="I18" t="n" s="5">
        <v>22</v>
      </c>
    </row>
    <row r="19" spans="1:9">
      <c r="A19" t="s" s="3">
        <v>120</v>
      </c>
    </row>
    <row r="20" spans="1:9">
      <c r="A20" t="s" s="4">
        <v>42</v>
      </c>
      <c r="F20" t="n" s="5">
        <v>298</v>
      </c>
      <c r="I20" t="n" s="9">
        <v>298.2</v>
      </c>
    </row>
    <row r="21" spans="1:9">
      <c r="A21" t="s" s="4">
        <v>121</v>
      </c>
      <c r="G21" t="n" s="5">
        <v>6</v>
      </c>
      <c r="I21" t="n" s="9">
        <v>-6.3</v>
      </c>
    </row>
    <row r="22" spans="1:9">
      <c r="A22" t="s" s="4">
        <v>122</v>
      </c>
      <c r="F22" t="n" s="5">
        <v>-92</v>
      </c>
      <c r="G22" t="n" s="5">
        <v>-3</v>
      </c>
    </row>
    <row r="23" spans="1:9">
      <c r="A23" t="s" s="4">
        <v>123</v>
      </c>
      <c r="E23" t="n" s="5">
        <v>-18</v>
      </c>
      <c r="I23" t="n" s="5">
        <v>-18</v>
      </c>
    </row>
    <row r="24" spans="1:9">
      <c r="A24" t="s" s="4">
        <v>124</v>
      </c>
      <c r="E24" t="n" s="5">
        <v>-23</v>
      </c>
      <c r="I24" t="n" s="5">
        <v>-23</v>
      </c>
    </row>
    <row r="25" spans="1:9">
      <c r="A25" t="s" s="4">
        <v>125</v>
      </c>
      <c r="C25" t="n" s="5">
        <v>-6</v>
      </c>
      <c r="D25" t="n" s="5">
        <v>-34</v>
      </c>
    </row>
    <row r="26" spans="1:9">
      <c r="A26" t="s" s="4">
        <v>126</v>
      </c>
      <c r="C26" t="n" s="5">
        <v>-12</v>
      </c>
      <c r="D26" t="n" s="5">
        <v>30</v>
      </c>
    </row>
    <row r="27" spans="1:9">
      <c r="A27" t="s" s="4">
        <v>127</v>
      </c>
      <c r="C27" t="n" s="5">
        <v>14</v>
      </c>
      <c r="D27" t="n" s="5">
        <v>10</v>
      </c>
      <c r="H27" t="n" s="5">
        <v>-1</v>
      </c>
    </row>
    <row r="28" spans="1:9">
      <c r="A28" t="s" s="4">
        <v>54</v>
      </c>
      <c r="E28" t="n" s="5">
        <v>6</v>
      </c>
      <c r="I28" t="n" s="5">
        <v>6</v>
      </c>
    </row>
    <row r="29" spans="1:9">
      <c r="A29" t="s" s="4">
        <v>55</v>
      </c>
      <c r="E29" t="n" s="5">
        <v>1</v>
      </c>
      <c r="I29" t="n" s="5">
        <v>1</v>
      </c>
    </row>
    <row r="30" spans="1:9">
      <c r="A30" t="s" s="4">
        <v>56</v>
      </c>
      <c r="E30" t="n" s="5">
        <v>-283</v>
      </c>
      <c r="I30" t="n" s="5">
        <v>-283</v>
      </c>
    </row>
    <row r="31" spans="1:9">
      <c r="A31" t="s" s="4">
        <v>132</v>
      </c>
      <c r="B31" t="n" s="7">
        <v>1</v>
      </c>
      <c r="C31" t="n" s="7">
        <v>1160</v>
      </c>
      <c r="D31" t="n" s="7">
        <v>-475</v>
      </c>
      <c r="E31" t="n" s="7">
        <v>-1053</v>
      </c>
      <c r="F31" t="n" s="7">
        <v>2481</v>
      </c>
      <c r="G31" t="n" s="7">
        <v>33</v>
      </c>
      <c r="I31" t="n" s="5">
        <v>2147</v>
      </c>
    </row>
    <row r="32" spans="1:9">
      <c r="A32" t="s" s="4">
        <v>133</v>
      </c>
      <c r="H32" t="n" s="7">
        <v>21</v>
      </c>
      <c r="I32" t="n" s="7">
        <v>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4</v>
      </c>
      <c r="B1" t="s" s="2">
        <v>25</v>
      </c>
      <c r="D1" t="s" s="2">
        <v>1</v>
      </c>
    </row>
    <row r="2" spans="1:5">
      <c r="B2" t="s" s="2">
        <v>2</v>
      </c>
      <c r="C2" t="s" s="2">
        <v>26</v>
      </c>
      <c r="D2" t="s" s="2">
        <v>2</v>
      </c>
      <c r="E2" t="s" s="2">
        <v>26</v>
      </c>
    </row>
    <row r="3" spans="1:5">
      <c r="A3" t="s" s="3">
        <v>135</v>
      </c>
    </row>
    <row r="4" spans="1:5">
      <c r="A4" t="s" s="4">
        <v>61</v>
      </c>
      <c r="B4" t="n" s="7">
        <v>-7</v>
      </c>
      <c r="C4" t="n" s="7">
        <v>-23</v>
      </c>
      <c r="D4" t="n" s="7">
        <v>-8</v>
      </c>
      <c r="E4" t="n" s="7">
        <v>-21</v>
      </c>
    </row>
    <row r="5" spans="1:5">
      <c r="A5" t="s" s="4">
        <v>62</v>
      </c>
      <c r="B5" t="n" s="7">
        <v>-3</v>
      </c>
      <c r="C5" t="n" s="7">
        <v>-5</v>
      </c>
      <c r="D5" t="n" s="5">
        <v>-10</v>
      </c>
      <c r="E5" t="n" s="7">
        <v>-11</v>
      </c>
    </row>
    <row r="6" spans="1:5">
      <c r="A6" t="s" s="4">
        <v>63</v>
      </c>
      <c r="D6" t="n" s="7">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36</v>
      </c>
      <c r="B1" t="s" s="2">
        <v>1</v>
      </c>
    </row>
    <row r="2" spans="1:3">
      <c r="B2" t="s" s="2">
        <v>2</v>
      </c>
      <c r="C2" t="s" s="2">
        <v>26</v>
      </c>
    </row>
    <row r="3" spans="1:3">
      <c r="A3" t="s" s="3">
        <v>137</v>
      </c>
    </row>
    <row r="4" spans="1:3">
      <c r="A4" t="s" s="4">
        <v>40</v>
      </c>
      <c r="B4" t="n" s="8">
        <v>304.5</v>
      </c>
      <c r="C4" t="n" s="8">
        <v>300.2</v>
      </c>
    </row>
    <row r="5" spans="1:3">
      <c r="A5" t="s" s="3">
        <v>138</v>
      </c>
    </row>
    <row r="6" spans="1:3">
      <c r="A6" t="s" s="4">
        <v>139</v>
      </c>
      <c r="B6" t="n" s="5">
        <v>145</v>
      </c>
      <c r="C6" t="n" s="5">
        <v>147</v>
      </c>
    </row>
    <row r="7" spans="1:3">
      <c r="A7" t="s" s="4">
        <v>140</v>
      </c>
      <c r="B7" t="n" s="5">
        <v>10</v>
      </c>
    </row>
    <row r="8" spans="1:3">
      <c r="A8" t="s" s="4">
        <v>141</v>
      </c>
      <c r="B8" t="n" s="5">
        <v>8</v>
      </c>
    </row>
    <row r="9" spans="1:3">
      <c r="A9" t="s" s="4">
        <v>142</v>
      </c>
      <c r="B9" t="n" s="5">
        <v>72</v>
      </c>
      <c r="C9" t="n" s="5">
        <v>49</v>
      </c>
    </row>
    <row r="10" spans="1:3">
      <c r="A10" t="s" s="3">
        <v>143</v>
      </c>
    </row>
    <row r="11" spans="1:3">
      <c r="A11" t="s" s="4">
        <v>144</v>
      </c>
      <c r="B11" t="n" s="5">
        <v>-40</v>
      </c>
      <c r="C11" t="n" s="5">
        <v>-19</v>
      </c>
    </row>
    <row r="12" spans="1:3">
      <c r="A12" t="s" s="4">
        <v>70</v>
      </c>
      <c r="B12" t="n" s="5">
        <v>21</v>
      </c>
      <c r="C12" t="n" s="5">
        <v>-15</v>
      </c>
    </row>
    <row r="13" spans="1:3">
      <c r="A13" t="s" s="4">
        <v>81</v>
      </c>
      <c r="B13" t="n" s="5">
        <v>-40</v>
      </c>
      <c r="C13" t="n" s="5">
        <v>8</v>
      </c>
    </row>
    <row r="14" spans="1:3">
      <c r="A14" t="s" s="4">
        <v>145</v>
      </c>
      <c r="B14" t="n" s="5">
        <v>-7</v>
      </c>
      <c r="C14" t="n" s="5">
        <v>-11</v>
      </c>
    </row>
    <row r="15" spans="1:3">
      <c r="A15" t="s" s="4">
        <v>142</v>
      </c>
      <c r="B15" t="n" s="5">
        <v>7</v>
      </c>
      <c r="C15" t="n" s="5">
        <v>3</v>
      </c>
    </row>
    <row r="16" spans="1:3">
      <c r="A16" t="s" s="4">
        <v>146</v>
      </c>
      <c r="B16" t="n" s="5">
        <v>481</v>
      </c>
      <c r="C16" t="n" s="5">
        <v>462</v>
      </c>
    </row>
    <row r="17" spans="1:3">
      <c r="A17" t="s" s="3">
        <v>147</v>
      </c>
    </row>
    <row r="18" spans="1:3">
      <c r="A18" t="s" s="4">
        <v>148</v>
      </c>
      <c r="B18" t="n" s="5">
        <v>-434</v>
      </c>
    </row>
    <row r="19" spans="1:3">
      <c r="A19" t="s" s="4">
        <v>149</v>
      </c>
      <c r="B19" t="n" s="5">
        <v>-193</v>
      </c>
      <c r="C19" t="n" s="5">
        <v>-187</v>
      </c>
    </row>
    <row r="20" spans="1:3">
      <c r="A20" t="s" s="4">
        <v>68</v>
      </c>
      <c r="B20" t="n" s="5">
        <v>24</v>
      </c>
      <c r="C20" t="n" s="5">
        <v>-1</v>
      </c>
    </row>
    <row r="21" spans="1:3">
      <c r="A21" t="s" s="4">
        <v>150</v>
      </c>
      <c r="C21" t="n" s="5">
        <v>11</v>
      </c>
    </row>
    <row r="22" spans="1:3">
      <c r="A22" t="s" s="4">
        <v>151</v>
      </c>
      <c r="B22" t="n" s="5">
        <v>-603</v>
      </c>
      <c r="C22" t="n" s="5">
        <v>-177</v>
      </c>
    </row>
    <row r="23" spans="1:3">
      <c r="A23" t="s" s="3">
        <v>152</v>
      </c>
    </row>
    <row r="24" spans="1:3">
      <c r="A24" t="s" s="4">
        <v>153</v>
      </c>
      <c r="B24" t="n" s="5">
        <v>997</v>
      </c>
      <c r="C24" t="n" s="5">
        <v>227</v>
      </c>
    </row>
    <row r="25" spans="1:3">
      <c r="A25" t="s" s="4">
        <v>154</v>
      </c>
      <c r="B25" t="n" s="5">
        <v>-558</v>
      </c>
      <c r="C25" t="n" s="5">
        <v>-118</v>
      </c>
    </row>
    <row r="26" spans="1:3">
      <c r="A26" t="s" s="4">
        <v>125</v>
      </c>
      <c r="B26" t="n" s="5">
        <v>-40</v>
      </c>
      <c r="C26" t="n" s="5">
        <v>-304</v>
      </c>
    </row>
    <row r="27" spans="1:3">
      <c r="A27" t="s" s="4">
        <v>155</v>
      </c>
      <c r="B27" t="n" s="5">
        <v>18</v>
      </c>
      <c r="C27" t="n" s="5">
        <v>17</v>
      </c>
    </row>
    <row r="28" spans="1:3">
      <c r="A28" t="s" s="4">
        <v>156</v>
      </c>
      <c r="B28" t="n" s="5">
        <v>-94</v>
      </c>
      <c r="C28" t="n" s="5">
        <v>-97</v>
      </c>
    </row>
    <row r="29" spans="1:3">
      <c r="A29" t="s" s="4">
        <v>157</v>
      </c>
      <c r="B29" t="n" s="5">
        <v>6</v>
      </c>
      <c r="C29" t="n" s="5">
        <v>5</v>
      </c>
    </row>
    <row r="30" spans="1:3">
      <c r="A30" t="s" s="4">
        <v>158</v>
      </c>
      <c r="B30" t="n" s="5">
        <v>329</v>
      </c>
      <c r="C30" t="n" s="5">
        <v>-270</v>
      </c>
    </row>
    <row r="31" spans="1:3">
      <c r="A31" t="s" s="4">
        <v>159</v>
      </c>
      <c r="B31" t="n" s="5">
        <v>-65</v>
      </c>
      <c r="C31" t="n" s="5">
        <v>-24</v>
      </c>
    </row>
    <row r="32" spans="1:3">
      <c r="A32" t="s" s="4">
        <v>160</v>
      </c>
      <c r="B32" t="n" s="5">
        <v>142</v>
      </c>
      <c r="C32" t="n" s="5">
        <v>-9</v>
      </c>
    </row>
    <row r="33" spans="1:3">
      <c r="A33" t="s" s="4">
        <v>161</v>
      </c>
      <c r="B33" t="n" s="5">
        <v>580</v>
      </c>
      <c r="C33" t="n" s="5">
        <v>574</v>
      </c>
    </row>
    <row r="34" spans="1:3">
      <c r="A34" t="s" s="4">
        <v>162</v>
      </c>
      <c r="B34" t="n" s="7">
        <v>722</v>
      </c>
      <c r="C34" t="n" s="7">
        <v>56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Condensed Consolidated Statem10</vt:lpstr>
      <vt:lpstr>Interim Financial Statements</vt:lpstr>
      <vt:lpstr>New Accounting Standards</vt:lpstr>
      <vt:lpstr>Acquisitions</vt:lpstr>
      <vt:lpstr>Sale of Canadian Plant</vt:lpstr>
      <vt:lpstr>Impairment and Restructuring Ch</vt:lpstr>
      <vt:lpstr>Segment Information</vt:lpstr>
      <vt:lpstr>Financial Instruments, Derivati</vt:lpstr>
      <vt:lpstr>Share-Based Compensation</vt:lpstr>
      <vt:lpstr>Net Periodic Pension and Postre</vt:lpstr>
      <vt:lpstr>Earnings per Common Share</vt:lpstr>
      <vt:lpstr>Inventories</vt:lpstr>
      <vt:lpstr>Debt</vt:lpstr>
      <vt:lpstr>Accumulated Other Comprehensive</vt:lpstr>
      <vt:lpstr>Income Taxes</vt:lpstr>
      <vt:lpstr>Acquisitions (Tables)</vt:lpstr>
      <vt:lpstr>Impairment and Restructuring 26</vt:lpstr>
      <vt:lpstr>Segment Information (Tables)</vt:lpstr>
      <vt:lpstr>Financial Instruments, Deriva28</vt:lpstr>
      <vt:lpstr>Share-Based Compensation (Table</vt:lpstr>
      <vt:lpstr>Net Periodic Pension and Post30</vt:lpstr>
      <vt:lpstr>Earnings per Common Share (Tabl</vt:lpstr>
      <vt:lpstr>Inventories (Tables)</vt:lpstr>
      <vt:lpstr>Accumulated Other Comprehensi33</vt:lpstr>
      <vt:lpstr>Acquisitions (Details)</vt:lpstr>
      <vt:lpstr>Acquisitions (Details)35</vt:lpstr>
      <vt:lpstr>Sale of Canadian Plant (Details</vt:lpstr>
      <vt:lpstr>Impairment and Restructuring 37</vt:lpstr>
      <vt:lpstr>Segment Information (Details)</vt:lpstr>
      <vt:lpstr>Financial Instruments, Deriva39</vt:lpstr>
      <vt:lpstr>Financial Instruments, Deriva40</vt:lpstr>
      <vt:lpstr>Financial Instruments, Deriva41</vt:lpstr>
      <vt:lpstr>Financial Instruments, Deriva42</vt:lpstr>
      <vt:lpstr>Financial Instruments, Deriva43</vt:lpstr>
      <vt:lpstr>Share-Based Compensation (Detai</vt:lpstr>
      <vt:lpstr>Share-Based Compensation (Det45</vt:lpstr>
      <vt:lpstr>Share-Based Compensation (Det46</vt:lpstr>
      <vt:lpstr>Net Periodic Pension and Post47</vt:lpstr>
      <vt:lpstr>Earnings per Common Share (Deta</vt:lpstr>
      <vt:lpstr>Inventories (Details)</vt:lpstr>
      <vt:lpstr>Debt (Details)</vt:lpstr>
      <vt:lpstr>Accumulated Other Comprehensi51</vt:lpstr>
      <vt:lpstr>Accumulated Other Comprehensi52</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06:29Z</dcterms:created>
  <dcterms:modified xmlns:dcterms="http://purl.org/dc/terms/" xmlns:xsi="http://www.w3.org/2001/XMLSchema-instance" xsi:type="dcterms:W3CDTF">2015-10-30T13:06:29Z</dcterms:modified>
  <dc:title xmlns:dc="http://purl.org/dc/elements/1.1/">Untitled</dc:title>
  <dc:description xmlns:dc="http://purl.org/dc/elements/1.1/"/>
  <dc:subject xmlns:dc="http://purl.org/dc/elements/1.1/"/>
  <cp:keywords/>
  <cp:category/>
</cp:coreProperties>
</file>